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Consolidation of Variable Inter" sheetId="12" state="visible" r:id="rId12"/>
    <sheet xmlns:r="http://schemas.openxmlformats.org/officeDocument/2006/relationships" name="Fixed Assets, Net" sheetId="13" state="visible" r:id="rId13"/>
    <sheet xmlns:r="http://schemas.openxmlformats.org/officeDocument/2006/relationships" name="Debt" sheetId="14" state="visible" r:id="rId14"/>
    <sheet xmlns:r="http://schemas.openxmlformats.org/officeDocument/2006/relationships" name="Business Combination" sheetId="15" state="visible" r:id="rId15"/>
    <sheet xmlns:r="http://schemas.openxmlformats.org/officeDocument/2006/relationships" name="Goodwill and Intangible Assets," sheetId="16" state="visible" r:id="rId16"/>
    <sheet xmlns:r="http://schemas.openxmlformats.org/officeDocument/2006/relationships" name="Stockholders Equity" sheetId="17" state="visible" r:id="rId17"/>
    <sheet xmlns:r="http://schemas.openxmlformats.org/officeDocument/2006/relationships" name="Options"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COVID-19 Pandemic" sheetId="22" state="visible" r:id="rId22"/>
    <sheet xmlns:r="http://schemas.openxmlformats.org/officeDocument/2006/relationships" name="Employee Benefit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nsolidation of Variable Int_2" sheetId="27" state="visible" r:id="rId27"/>
    <sheet xmlns:r="http://schemas.openxmlformats.org/officeDocument/2006/relationships" name="Fixed Assets, Net (Tables)" sheetId="28" state="visible" r:id="rId28"/>
    <sheet xmlns:r="http://schemas.openxmlformats.org/officeDocument/2006/relationships" name="Business Combination (Tables)" sheetId="29" state="visible" r:id="rId29"/>
    <sheet xmlns:r="http://schemas.openxmlformats.org/officeDocument/2006/relationships" name="Goodwill and Intangible Asset_2" sheetId="30" state="visible" r:id="rId30"/>
    <sheet xmlns:r="http://schemas.openxmlformats.org/officeDocument/2006/relationships" name="Options (Tables)" sheetId="31" state="visible" r:id="rId31"/>
    <sheet xmlns:r="http://schemas.openxmlformats.org/officeDocument/2006/relationships" name="Income taxes (Tables)" sheetId="32" state="visible" r:id="rId32"/>
    <sheet xmlns:r="http://schemas.openxmlformats.org/officeDocument/2006/relationships" name="Company Overview (Details Narr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Going Concern (Details Narrativ" sheetId="41" state="visible" r:id="rId41"/>
    <sheet xmlns:r="http://schemas.openxmlformats.org/officeDocument/2006/relationships" name="Consolidation of Variable Int_3" sheetId="42" state="visible" r:id="rId42"/>
    <sheet xmlns:r="http://schemas.openxmlformats.org/officeDocument/2006/relationships" name="Consolidation of Variable Int_4" sheetId="43" state="visible" r:id="rId43"/>
    <sheet xmlns:r="http://schemas.openxmlformats.org/officeDocument/2006/relationships" name="Fixed Assets, Net (Details Narr" sheetId="44" state="visible" r:id="rId44"/>
    <sheet xmlns:r="http://schemas.openxmlformats.org/officeDocument/2006/relationships" name="Fixed Assets, Net - Schedule of" sheetId="45" state="visible" r:id="rId45"/>
    <sheet xmlns:r="http://schemas.openxmlformats.org/officeDocument/2006/relationships" name="Debt (Details Narrative)" sheetId="46" state="visible" r:id="rId46"/>
    <sheet xmlns:r="http://schemas.openxmlformats.org/officeDocument/2006/relationships" name="Business Combination (Details N" sheetId="47" state="visible" r:id="rId47"/>
    <sheet xmlns:r="http://schemas.openxmlformats.org/officeDocument/2006/relationships" name="Business Combination - Schedule" sheetId="48" state="visible" r:id="rId48"/>
    <sheet xmlns:r="http://schemas.openxmlformats.org/officeDocument/2006/relationships" name="Business Combination - Schedu_2" sheetId="49" state="visible" r:id="rId49"/>
    <sheet xmlns:r="http://schemas.openxmlformats.org/officeDocument/2006/relationships" name="Business Combination - Schedu_3"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Stockholders Equity (Details Na" sheetId="54" state="visible" r:id="rId54"/>
    <sheet xmlns:r="http://schemas.openxmlformats.org/officeDocument/2006/relationships" name="Options (Details Narrative)" sheetId="55" state="visible" r:id="rId55"/>
    <sheet xmlns:r="http://schemas.openxmlformats.org/officeDocument/2006/relationships" name="Options - Schedule of Fair Valu" sheetId="56" state="visible" r:id="rId56"/>
    <sheet xmlns:r="http://schemas.openxmlformats.org/officeDocument/2006/relationships" name="Options - Schedule of Stock Opt" sheetId="57" state="visible" r:id="rId57"/>
    <sheet xmlns:r="http://schemas.openxmlformats.org/officeDocument/2006/relationships" name="Income Taxes (Details Narrative" sheetId="58" state="visible" r:id="rId58"/>
    <sheet xmlns:r="http://schemas.openxmlformats.org/officeDocument/2006/relationships" name="Income Taxes - Schedule of Inco" sheetId="59" state="visible" r:id="rId59"/>
    <sheet xmlns:r="http://schemas.openxmlformats.org/officeDocument/2006/relationships" name="Income Taxes - Schedule of Rate" sheetId="60" state="visible" r:id="rId60"/>
    <sheet xmlns:r="http://schemas.openxmlformats.org/officeDocument/2006/relationships" name="Income Taxes - Schedule of Defe" sheetId="61" state="visible" r:id="rId61"/>
    <sheet xmlns:r="http://schemas.openxmlformats.org/officeDocument/2006/relationships" name="Commitment and Contingencies (D" sheetId="62" state="visible" r:id="rId62"/>
    <sheet xmlns:r="http://schemas.openxmlformats.org/officeDocument/2006/relationships" name="Employee Benefit Plan (Details "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Cover [Abstract]</t>
        </is>
      </c>
    </row>
    <row r="4">
      <c r="A4" s="4" t="inlineStr">
        <is>
          <t>Entity Registrant Name</t>
        </is>
      </c>
      <c r="B4" s="4" t="inlineStr">
        <is>
          <t>Blue Star Foods Corp.</t>
        </is>
      </c>
    </row>
    <row r="5">
      <c r="A5" s="4" t="inlineStr">
        <is>
          <t>Entity Central Index Key</t>
        </is>
      </c>
      <c r="B5" s="4" t="inlineStr">
        <is>
          <t>000173077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3344524</v>
      </c>
    </row>
    <row r="21">
      <c r="A21" s="4" t="inlineStr">
        <is>
          <t>Entity Common Stock, Shares Outstanding</t>
        </is>
      </c>
      <c r="C21" s="6" t="n">
        <v>19633161</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of the Company
were prepared in accordance with accounting principles generally accepted in the United States of America (“U.S. GAAP”). Principles of Consolidation The consolidated financial statements include the
accounts of the Company, John Keeler &amp; Co, Inc. a wholly owned subsidiary, and Coastal Pride Seafood, LLC (“Coastal Pride”),
a wholly owned subsidiary of John Keeler &amp; Co., Inc. All intercompany balances and transactions have been eliminated in consolidation. Goodwill and Other Intangible
Assets Goodwill and other intangible assets include the cost
of the acquired business in excess of the fair value of the tangible net assets recorded in connection with an acquisition. Other intangible
assets include customer relationships, non-compete agreements, and trademarks. The Company reviews its finite-lived intangibles and goodwill
for impairment annually or whenever events or circumstances indicate that the carrying amount of the asset exceeds its fair value and
may not be recoverable. Impairments are recorded as impairment charges in
the Company’s Consolidated Statements of Operations and Comprehensive Loss, and a reduction of the asset’s carrying value
in the Company’s Consolidated Balance Sheets when they occur. In accordance with its policies, the Company performed an assessment
of its finite-lived intangibles and goodwill and determined there was no impairment for the years ended December 31, 2020 and 2019. 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Effective April 1, 2014, the Company’s stockholder
was transferred the controlling interest of Strike the Gold Foods, Ltd. (“Strike”), a related party entity which holds the
Company’s inventory on consignment in United Kingdom (see Note 3). The Company evaluated its interest in Strike and determined that
Strike is a VIE due to the Company’s implicit interest in Strike and the fact that Strike and the Company were under common control
after the transfer of the controlling interest. Moreover, the Company determined that it is the primary beneficiary of Strike due to the
fact that the Company had both the power to direct the activities that most significantly impact Strike and the obligation to absorb losses
or the right to receive benefits from Strike. Therefore, the Company consolidated Strike in its financial statements starting as of April
1, 2014, the effective date of the controlling interest transfer. During the third quarter of 2020, the Company determined
that Strike was no longer a VIE because there was a verbal agreement with Strike that terminated the original agreement to hold the inventory
on consignment and Strike has not engaged in transactions with the Company or its subsidiaries in 2020. The Company also evaluated its interest in three related
party entities that are under common control with the Company, Bacolod Blue Star Export Corp. (“Bacolod”), Bicol Blue Star
Export Co. (“Bicol”) and John Keeler Real Estate Holding (“JK Real Estate”), in light of ASC 810. The Company
purchases inventory from Bacolod, an exporter of pasteurized crab meat out of the Philippines. The Company purchased inventory, via Bacolod,
from Bicol. The Company leased its office and warehouse facility from JK Real Estate, a landlord that is a related party through common
family beneficial ownership until December 31, 2020. (see Note 7) The Company determined that Bacolod and Bicol are
not VIE’s as they do not meet the criteria to be considered a VIE per ASC 810. The Company does not directly or indirectly absorb
any variability of Bacolod or Bicol. The relationship between the Company and Bacolod and Bicol is strictly a supplier/customer relationship
(see Advances to Suppliers and Related Party The Company no longer leases its office and warehouse
facility from JK Real Estate and no longer guarantees the mortgage on the facility and therefore is no longer considered a VIE. On December
31, 2020, this facility was sold to an unrelated third-party purchaser and the lease was terminated. Cash, Restricted Cash and
Cash Equivalents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The Company considers any cash balance in the lender
designated cash collateral account as restricted cash. All cash proceeds must be deposited into cash collateral account, and will be cleared
and applied to the line of credit. The Company has no access to this account, and the purpose of the funds is restricted to repayment
of the line of credit. The following table provides a reconciliation of cash, cash equivalents and restricted cash reported within the
consolidated balance sheets that sum to the total of the same such amounts in the consolidated statements of cash flows:
December 31, December 31,
Cash and cash equivalents $ 55,644 $ 153,904
Restricted cash 282,043 41,906
Total cash, cash equivalents, and restricted cash shown in the cash flow statement $ 337,687 $ 195,810 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and sales return and allowances. They are stated at estimated net realizable value. As of December 31, 2020, and 2019, the Company
recorded sales return and allowances and refund liability of approximately $62,800 and $59,100, respectively. There was no allowance for
bad debt recorded during the years ended December 31, 2020 and 2019. Inventories Substantially all of the Company’s inventory
consists of packaged crab meat located at the Company’s warehouse facility as well as public cold storage facilities and merchandise
in transit from suppliers. The cost of inventory is primarily determined using the specific identification method. Inventory is valued
at the lower of cost or net realizable value, cost being determined using the first-in, first-out method. Merchandise is purchased cost and freight shipping
point and becomes the Company’s asset and liability upon leaving the suppliers’ warehouse. The Company had in-transit inventory
of approximately $522,000 and $1,958,000 as of December 31, 2020 and December 31, 2019, respectively. The Company periodically reviews the value of items
in inventory and records an allowance to reduce the carrying value of inventory to the lower of cost or market based on its assessment
of market conditions, inventory turnover and current stock levels. Inventory write-downs are charged to cost of goods sold. The Company
recorded an inventory allowance of approximately $71,400 and $40,800 for the years ended December 31, 2020 and December 31, 2019. Advances to Suppliers and
Related Party In the normal course of business, the Company may
advance payments to its suppliers, inclusive of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December 31, 2020, and 2019, the balance due
from the related party for future shipments was approximately $1,300,000 and $1,286,000, respectively. No new purchases have been made
from Bacolod since November 2020. Cost of revenue related to inventories purchased from Bacolod represented approximately $1,280,000 and
$9,531,000 of total cost of revenue for the twelve months ended December 31, 2020 and 2019, respectively. Fixed Assets Fixed assets are stated at cost less accumulated depreciation
and are being depreciated using the straight-line method over the estimated useful life of the asset as follows:
Furniture and fixtures 7 to 10 years
Computer equipment 5 years
Warehouse and refrigeration equipment 10 years
Leasehold improvements 7 years
Automobile 5 years
Trade show booth 7 years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 The Company reviews fixed assets for recoverability
if events or changes in circumstances indicate the assets may be impaired. At December 31, 2020 and 2019, the Company believes the carrying
values of its long-lived assets are recoverable and as such, the Company did not record any impairment. Other Comprehensive (loss)
Income The Company reports its comprehensive (loss) income
in accordance with ASC 220, Comprehensive Income Foreign Currency Translation The Company’s functional and reporting currency
is the U.S. Dollars. The assets and liabilities held by the Company’s previous VIE had a functional currency other than the U.S.
Dollar. In the third quarter of 2020, the VIE was assessed as no longer being a VIE. The VIE results were translated into U.S. Dollars
at exchange rates in effect at the end of each reporting period. The VIE’s revenue and expenses were translated into U.S. Dollars
at the average rates that prevailed during the period. The rates used in the financial statements as presented for December 31, 2020 and
2019 were 1.260 and 1.337 US dollar to UK pound sterling, respectively. The resulting net translation gains and losses are reported as
foreign currency translation adjustments in stockholders’ equity as a component of comprehensive (loss) income. The Company recorded
foreign currency translation adjustment of approximately $23,700 and $50,100 for the years ended December 31, 2020 and December 31, 2019,
respectively. Revenue Recognition Effective with the January 1, 2018 adoption of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he Company’s source of revenue is from importing
blue and red swimming crab meat primarily from Indonesia, the Philippines and China and distributing it in the United States and Canada
under several brand names such as Blue Star, Oceanica, Pacifika, Crab &amp; Go, First Choice, Good Stuff and Coastal Pride Fresh. We sell
primarily to food service distributors. We also sell our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Leases On January 1, 2019, we adopted Accounting Standards
Codification 842 and all the related amendments using the modified retrospective method. We recognized the cumulative effect of initially
applying the new lease standard as an adjustment to the opening balance of retained earnings. The comparative information has not been
restated and continues to be reported under the lease accounting standard in effect for those period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0. Our leases generally
have terms that range from three years for equipment and six to seven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December 31,
Assets
Operating lease assets $ 99,472
Liabilities
Current $ 29,337
Operating lease liabilities
Noncurrent
Operating lease liabilities $ 69,844 Supplemental cash flow information related to leases were as follows:
Twelve Months Ended
Cash used in operating activities:
Operating leases $ 156,582
ROU assets recognized in exchange for lease obligations:
Operating leases $ 28,137 The table below presents the remaining lease term and discount rates for
operating leases.
December 31, 2020
Weighted-average remaining lease term
Operating leases 3.39 years
Weighted-average discount rate
Operating leases 4.3 % Maturities of lease liabilities as of December 31, 2020, were as follows:
Operating Leases
2021 33,552
2022 33,552
2023 26,474
2024 15,060
2025 -
Thereafter -
Total lease payments 108,638
Less: amount of lease payments representing interest (9,457 )
Present value of future minimum lease payments $ 99,181
Less: current obligations under leases $ (29,337 )
Non-current obligations $ 69,844 Advertising The Company expenses the costs of advertising as incurred.
Advertising expenses which are included in Other Operating Expenses were approximately $7,200 and $81,700, for the years ended December
31, 2020 and 2019, respectively.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ustomer Concentration The Company had three customers which accounted for
approximately 26% of revenue in the year ended December 31, 2020. The Company had three customers which accounted for 46% of revenue during
the years ended December 31, 2019. Outstanding receivables from these customers accounted for approximately 19% of the total accounts
receivable as of December 31, 2020 and 2019. The loss of any major customer could have a material adverse impact on the Company’s
results of operations, cash flows and financial position. Supplier Concentration The Company had five suppliers which accounted for
approximately 65% of the Company’s total purchases during the year ended December 31, 2020. These five suppliers are located in
the United States, Indonesia, Sri Lanka, Mexico and the Philippines, which accounted for approximately 93% of the Company’s total
purchases during the year. During 2020, the Company purchased inventory from two non-affiliated Indonesian suppliers that made up the
balance of 25% of the supply concentration. The Company had two suppliers which accounted for
approximately 42% of the Company’s total purchases during the year ended December 31, 2019, and a one-time purchase from a United
States based supplier that accounted for approximately 21% of purchases. The two suppliers are located in two countries, Indonesia, and
the Philippines, which accounted for approximately 65% of the Company’s total purchases during the year ended December 31, 2019.
These suppliers included Bacolod, a related party, which accounted for approximately 27% of the Company’s total purchases during
the year ended December 31, 2019. The loss of any major supplier could have a material
adverse impact on the Company’s results of operations, cash flows and financial position. Fair Value of Financial Instruments Our financial instruments include cash, accounts receivable,
accounts payable, accrued expenses, and debt obligations. We believe the carrying values of our financial instruments approximate their
fair values because they are short term in nature or payable on demand. 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further described in Footnote 6 - Series A Convertible Preferred Stock, as of December 31, 2020 and 2019, 1,413 shares of Preferred Stock
could be converted into 706,500 shares of common stock. As further described in Footnote 7 – Options &amp; Warrants, as of December
31, 2020 and 2019, 3,120,000 and 3,280,000 options may be exercised, respectively, and 353,250 warrants are exercisable. As there was a net loss for the years ended December
31, 2020 and December 31, 2019, basic and diluted losses per share each year are the sam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adopt ASU 2016-09 and has a policy to account for forfeitures as they occur. The Company accounts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December 31, 2020, and 2019, there was approximately
$392,000 and $350,900 in interest paid to related parties notes payable. See Note 6 Debt and Note 4 Consolidation of Variable Interest
Entity for further information. Reclassifications Certain amounts in prior year have been reclassified
to conform to the current year presentation. Income Taxes Prior to November 8, 2018, the Company was taxed under
the provisions of subchapter S of the Internal Revenue Code. Under these provisions, the Company did not pay corporate federal income
taxes on its taxable income but was liable for Florida corporate income taxes and Texas Franchise Tax. The shareholder was liable for
individual income taxes on the Company’s taxable income. Post-merger, the Company files consolidated federal and state income tax
returns.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Operations. There were
no amounts related to interest and penalties recognized for the years ended December 31, 2020 or 2019. Recently Adopted Accounting Pronouncements ASU 2019-12 Income Taxes (Topic 74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 ASU 2016-13 Financial Instruments – Credit
Losses (Topic 326) 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U.S. Securities and Exchange Commission (SEC)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Early adoption is permitted
for fiscal years, and interim periods within those fiscal years, beginning after December 15, 2018. The Company continues to evaluate
the impact of these amendments to the Company’s financial position and results of operations and currently expect no material impact
of the adoption of the amendments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Going Concern The accompanying consolidated financial statements
and notes have been prepared assuming the Company will continue as a going concern. Although the company has positive cash flow from
operations for the year ended December 31, 2020, the Company incurred a net loss of $4,437,434, has an accumulated deficit of $13,510,517
and working capital deficit of $2,257,059, inclusive of $1,299,712 in subordinated stockholder debt. These circumstances raise substantial
doubt as to the Company’s ability to continue as a going concern. The Company’s ability to continue as a going concern is
dependent upon the Company’s ability to increase revenues, execute on its business plan to acquire complimentary companies, raise
capital, and to continue to sustain adequate working capital to finance its operations. The failure to achieve the necessary levels of
profitability and cash flows would be detrimental to the Company.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Consolidation of Variable Interest Entities</t>
        </is>
      </c>
      <c r="B4" s="4" t="inlineStr">
        <is>
          <t>Note 4. Consolidation of Variable Interest Entities Effective April 1, 2014, the Company’s stockholder
was transferred the controlling interest of Strike the Gold Foods Ltd. (“Strike”), a related party entity based in the United
Kingdom. The Company concluded that Strike was a variable interest entity (“VIE”) and the Company was the primary beneficiary
of Strike, in accordance with ASC 810, Consolidation. Therefore, the Company consolidated Strike in its financial statements. Strike’s
activities were reflected in the Company’s financial statements starting on April 1, 2014, the effective date of the controlling
interest transfer. The equity of Strike was classified as non-controlling interest in the Company’s financial statements since the
Company is not a shareholder of Strike. In the third quarter of 2020, the Company determined
that Strike was no longer a VIE because there was a verbal agreement with Strike that terminated the original agreement to hold Company
inventory on consignment and Strike has not engaged in transactions with the Company or its subsidiaries in 2020. In addition, as of July
1, 2020, the Company neither directly or indirectly absorbs any variability of Strike nor holds the power to direct the activities of
Strike that most significantly impact its economic performance and Strike was also able to finance its activities without financial support
from the Company. The Company deconsolidated Strike on July 1, 2020 and the income and loss for the VIE is recognized in the Company’s
income statement through the deconsolidation date. As a result of such deconsolidation, the Company no longer recognizes the carrying
value of the noncontrolling interest as a component of total shareholder’s equity resulting in a reduction of $468,673 of noncontrolling
interest and $141,922 from accumulated other comprehensive income on its consolidated balance sheet. Further, the Company derecognized
approximately $8,421 of effect of exchange rate changes on cash of Strike as of July 1, 2020 which is reflected in its consolidated statement
of cash flows for the twelve months ended December 31, 2020. There is no other material impact on the Company’s consolidated balance
sheet, consolidated cash flows or consolidated statement of operations resulting from deconsolidation of Strike. Pro-forma financials have not been presented because
the effects were not material to the Company’s consolidated financial position and results of operations for all periods presented.
Strike remains a related party to the Company after deconsolidation and there is a long-term receivable from Strike to the Company for
$455,545 as of December 31, 2020. There were no transactions between the Company and Strike since November 2020. The information below represents the assets, liabilities
and non-controlling interest related to Strike as of July 1, 2020, the deconsolidation date, and December 31, 2019.
July 1, 2020
Assets $ 100,698
Liabilities (427,449 )
Non-controlling interest (468,673 )
Accumulated other comprehensive income 141,922
December 31, 2019
Assets $ 128,166
Liabilities 30,649
Non-controlling interest (476,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0</t>
        </is>
      </c>
    </row>
    <row r="3">
      <c r="A3" s="3" t="inlineStr">
        <is>
          <t>Property, Plant and Equipment [Abstract]</t>
        </is>
      </c>
    </row>
    <row r="4">
      <c r="A4" s="4" t="inlineStr">
        <is>
          <t>Fixed Assets, Net</t>
        </is>
      </c>
      <c r="B4" s="4" t="inlineStr">
        <is>
          <t>Note 5. Fixed Assets, Net Fixed assets comprised the following at December 31:
2020 2019
Computer equipment $ 90,707 $ 82,240
Warehouse and refrigeration equipment - 157,839
Leasehold improvements 4,919 4,919
Total 95,626 244,998
Less: Accumulated depreciation (75,562 ) (183,090 )
Fixed assets, net $ 20,064 $ 61,908 For the years ended December 31, 2020 and 2019, depreciation
expense totaled approximately $33,200 and $66,000, respectively. On December 2020, our warehouse and refrigeration equipment was sold
to an unrelated party for $407,198 and the Company recorded gain on the sale of the equipment of $343,1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6. Debt Working Capital Line of Credit On August 31, 2016, the Company entered into a $14,000,000
revolving line of credit pursuant to a loan and security agreement with ACF Finco I, LP (“ACF”), the proceeds of which were
used to pay off the prior line of credit, pay new loan costs of approximately $309,000, and provide additional working capital to the
Company. This facility was secured by all assets of John Keeler &amp; Co., Inc. and was amended on November 18, 2016, June 19, 2017, October
16, 2017, September 19, 2018, November 8, 2018, July 29, 2019, November 26, 2019 and May 7, 2020. Interest on the line of credit was equal to the greater
of 3 Month LIBOR rate plus 9.25%, the Prime rate plus 6.0% or a fixed rate of 6.5%. The ACF line of credit agreement was subject to the
following terms:
● Borrowing is based on up to 85% of eligible accounts receivable plus the net orderly liquidation value of eligible inventory at the same rate, subject to certain defined limitations.
● The line is collateralized by substantially all the assets and property of the Company and is personally guaranteed by the stockholder of the Company.
● The Company is restricted to specified distribution payments, use of funds, and is required to comply with certain other covenants including certain financial ratios.
● All cash received by the Company is applied against the outstanding loan balance.
● A subjective acceleration clause allows ACF to call the note upon a material adverse change. On November 26, 2019, Inc. the Company entered into
the seventh amendment to the loan and security agreement with ACF. This amendment memorialized the acquisition of Coastal Pride and made
Coastal Pride a co-borrower to the facility. Additionally, the seventh amendment waived and reset the covenant default that occurred during
2019 and extended the term of the facility to 5 years and is subject to early termination by the lender upon defined events of default.
During the year ended December 31, 2020, the Company was in violation of its minimum EBITDA covenant as well as exceeding the covenant
related to monies advanced to Bacolod by approximately $105,000. The default interest rate increase of 3% was implemented in April 2020. On May 7, 2020, the Company entered into an eighth
amendment to the loan and security agreement with ACF which acknowledged the execution of a Payroll Protection Program loan and provided
a reservation of rights related to a default of the minimum EBITDA covenant. The Company analyzed the Line of Credit modification
under ASC 470-50-40-21 and determined that the modification did not trigger any additional accounting due to the revolving line of credit
remain unchanged. As of December 31, 2020, the line of credit bears
interest rate of 12.48%. As of December 31, 2020, and 2019, the line of credit
had an outstanding balance of approximately $1,805,000 and $6,918,000, respectively. The Company amortizes loan costs on a straight-line
basis, which approximates the interest method, over the term of the credit facility. The Company added loan costs associated with the
working capital lines of credit of approximately $70,000 and $25,000 for the twelve months ended December 31, 2020 and 2019, leaving balances
in the asset of $2,992 and $5,470, respectively, net of approximately $585,000 and $513,000 of accumulated amortization as of December
31, 2020 and 2019, respectively. The Company recorded amortization expense of approximately $72,000 and $129,000 during the years ended
December 31, 2020 and 2019, respectively. On March 31, 2021, Keeler &amp; Co. and Coastal Pride
entered into a loan and security agreement (the “Loan Agreement”) with Lighthouse Financial Corp., a North Carolina corporation
(“Lighthouse”) and the loan with ACF was extinguished. John Keeler Promissory Notes
- Subordinated The Company had unsecured promissory notes outstanding
to its stockholder of approximately $1,299,700 and $2,910,000 as of December 31, 2020 and 2019, respectively. These notes are payable
on demand, bear an annual interest rate of 6% and are subordinated to the working capital line of credit. Principal payments were not
permitted under the subordination agreement with ACF, that was effective August 31, 2016. During 2020, a principal payment of approximately
$17,000 was made. An additional principal settlement of $1,593,300 was made in December 2020 by the issuance of 796,650 shares of common
stock to the noteholder. No principal payments were made by the Company during 2019. Kenar Note On March 26, 2019, the Company issued a four-month
promissory note in the principal amount of $1,000,000 (the “Kenar Note”) to Kenar Overseas Corp., a company registered in
Panama (“Kenar”), the term of which was previously extended to March 31, 2020 after which time, on May 21, 2020, the Kenar
Note was amended to (i) set the maturity date at March 31, 2021 , (ii) provide that the Company use one-third of any capital raise from
the sale of its equity to reduce the outstanding principal under the Kenar Note, (iii) set the interest rate at 18% per annum, payable
monthly commencing October 1, 2020, and (iv) reduce the number of pledged shares by Mr. Keeler to 4,000,000. As consideration for Kenar’s
agreement to amend the note, on May 27, 2020, the Company issued 1,021,266 shares of common stock to Kenar. The outstanding principal
amount of the note at December 31, 2020 was $872,500. The amendment to the Kenar Note was analyzed under
ASC 470-50 and was determined that it will be accounted for as an extinguishment of the old debt and the new debt recorded at fair value
with the new effective interest rate of 18%. Additionally, this treatment resulted in the cost of the modification paid in common stock
with a value of $2,655,292 charged to other expense as of the date of the amendment as a non-cash forbearance fee. Interest expense for the Kenar Note totaled approximately
$177,700 during the year ended December 31, 2020. Lobo Note On April 2, 2019, the Company issued a four-month
unsecured promissory note in the principal amount of $100,000 (the “Lobo Note”) to Lobo Holdings, LLLP, a stockholder in the
Company (“Lobo”). The Lobo Note bears interest at the rate of 18% per annum. The Lobo Note may be prepaid in whole or in part
without penalty. John Keeler, the Company’s Executive Chairman and Chief Executive Officer, pledged 1,000,000 shares of common stock
of the Company to secure the Company’s obligations under the Lobo Note. The Lobo Note matured on August 2, 2019 and was extended
through December 2, 2019 on the same terms and conditions. On November 15, 2019, the Company paid off the Lobo Note with the issuance
to Lobo of an unsecured promissory note in the principal amount of $100,000 which bears interest at the rate of 15% and matured on March
31, 2020. On April 1, 2020 the Company paid off the November 15, 2019 note with the issuance of a six-month unsecured promissory note
in the principal amount of $100,000, which bears interest at the rate of 10% and matured on October 1, 2020. On October 1, 2020, the Company
paid off the April 1, 2020 note with the issuance of a three-month unsecured promissory note in the principal amount of $100,000, which
bears interest at the rate of 10% and matured on December 31, 2020. On January 1, 2021, the Company paid off the October 1, 2020 note
with the issuance of a six-month unsecured promissory note in the principal amount of $100,000, which bears interest at the rate of 10%
per annum and matures on June 30, 2021. Interest expense for the Lobo Note totaled approximately
$11,200 during the year ended December 31, 2020. Walter Lubkin Jr. Note – Subordinated On November 26, 2019, the Company issued a
five-year unsecured promissory note in the principal amount of $500,000 to Walter Lubkin Jr. as part of the purchase price for the
acquisition of Coastal Pride Company, Inc. The note bears and interest rate of 4% per annum. The note is payable quarterly based on
an amount equal to the lesser of (i) $25,000 or (ii) 25% of the EBITDA of Coastal Pride, as determined on the first day of each
quarter. The first payment was scheduled for February 26, 2020, however, the EBITDA generated for Coastal during the 3 months did
not warrant a principal payment. This note is subordinated to the working capital line of credit. Principal payments are permitted
so long as the borrower is not in default of its working capital line of credit. No principal payments were made by the Company
during 2020. Interest expense for the Walter Lubkin Jr. note totaled
approximately $20,100 during the year ended December 31, 2020. Walter Lubkin III Convertible Note – Subordinated On November 26, 2019, the Company issued a thirty-nine-month
unsecured promissory note in the principal amount of $87,842 to Walter Lubkin III as part the purchase price for the Coastal Pride acquisition.
The note bears interest at the rate of 4% per annum. The note is payable in equal quarterly payments over six quarters beginning August
26, 2021. At the election of the holder, at any time after the first anniversary of the issuance of the note, the then outstanding principal
and accrued interest may be converted into the Company’s common stock at a rate of $2.00 per share. This note is subordinated to
the working capital line of credit. Principal payments are permitted so long as the borrower is not in default of its working capital
line of credit. No principal payments were made by the Company during 2020. Interest expense for the Walter Lubkin III note totaled
approximately $3,500 during the year ended December 31, 2020. Tracy Greco Convertible Note – Subordinated On November 26, 2019, the Company issued a thirty-nine-month
unsecured promissory note in the principal amount of $71,372 to Tracy Greco as part of the purchase price for the Coastal Pride acquisition.
The note bears interest at the rate of 4% per annum. The note is payable in equal quarterly payments over six quarters beginning August
26, 2021. At the election of the holder, at any time after the first anniversary of the issuance of the note, the then outstanding principal
and accrued interest may be converted into the Company’s common stock at a rate of $2.00 per share. This note is subordinated to
the working capital line of credit. Principal payments are permitted so long as the borrower is not in default of its working capital
line of credit. No principal payments were made by the Company during 2020. Interest expense for the Tracy Greco note totaled
approximately $2,800 during the year ended December 31, 2020. John Lubkin Convertible Note – Subordinated On November 26, 2019, the Company issued a thirty-nine-month
unsecured promissory note in the principal amount of $50,786 to John Lubkin as part the Coastal Pride acquisition. The note bears interest
at the rate of 4% per annum. The note is payable in equal quarterly payments over six quarters beginning August 26, 2021. At the election
of the holder, at any time after the first anniversary of the issuance of the note, the then outstanding principal and accrued interest
may be converted into the Company’s common stock at a rate of $2.00 per share. This note is subordinated to the working capital
line of credit. Principal payments are permitted so long as the borrower is not in default of its working capital line of credit. No principal
payments were made by the Company during 2020. Interest expense for the John Lubkin note totaled
approximately $2,000 during the year ended December 31, 2020. Payroll Protection Program Loan On April 17, 2020, the Company issued an unsecured
promissory note to US Century Bank in the principal amount of $344,762 related to the CARES Act Payroll Protection Program (“PPP
Loan”). This note is fully guaranteed by the Small Business Administration (“SBA”) and may be forgivable provided that
certain criteria are met. The note has a two-year maturity and accrues interest at 1% per annum. The Company is required to make payments
on the remaining principal of the note net of any loan forgiveness beginning November 17, 2020. In September 2020, the Company applied
for the loan forgiveness by SBA through US Century Bank for the full amount which was granted in November 2020 and was recognized as other
income in the consolidated statement of operations for the twelve months ended December 31, 2020. HSBC Loan On May 13, 2020, the Company through Strike, its former
variable interest entity, issued a six-year unsecured promissory note to HSBC Bank plc in the principal amount of $43,788 related to the
Bounce Back Loan Scheme, managed by the British Business Bank. This note is fully guaranteed by the UK Secretary of State for Business,
Energy and Industrial Strategy and accrues interest at 2.5% per annum. As a result of the deconsolidation of Strike as a VIE during the
third quarter of 2020, the note is no longer debt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7. Business Combination Merger with Coastal Pride Seafood, LLC On November 26, 2019, the Company completed its merger
with Coastal Pride Company, Inc. Under the terms of the Agreement and Plan of Merger and Reorganization, the Company paid $3.7 million
in consideration including approximately $394,600 in cash, the issuance of $2.59 million of its common stock, the issuance of a $500,000
4% unsecured promissory note and $210,000 4% unsecured convertible promissory notes in exchange for all of the equity of Coastal Pride
Company, Inc. The 1,295,000 shares of the Company’s common stock issued are subject to leak out agreements whereby the shareholders
are unable to sell or transfer the stock for a period of one year and are permitted to transfer or sell up to 25% in each successive six-month
period thereafter. The transaction costs associated with this merger
were $175,400 in investment banking fees paid via 87,700 shares of the common stock, $110,176 in legal fees paid in $49,535 in cash and
30,321 shares of common stock. The common stock for these transaction costs were issued subsequent to December 31, 2019. Fair Value of Consideration Transferred and Recording
of Assets Acquired The following table summarizes the acquisition date
fair value of the consideration paid, identifiable assets acquired, and liabilities assumed including an amount for goodwill:
Consideration Paid:
Cash and cash equivalents $ 394,622
Common stock, 1,295,000 shares of BSFC common stock 2,590,000
4% Unsecured promissory note 500,000
4% Unsecured, Convertible promissory note payable to seller 210,000
Fair value of total consideration $ 3,694,622
Recognized amount of identifiable assets acquired and liabilities assumed:
Financial assets:
Cash and cash equivalents $ 133,956
Accounts receivables 1,141,658
Inventory 1,562,973
Inventory Step Up 105,000
Prepaid and other assets 134,254
Right of Use Assets 100,640
Property and equipment 9,713
Identifiable intangible assets:
Trademarks 850,000
Customer Relationships 1,250,000
Non-Compete Agreements 40,000
Financial liabilities:
Accounts payable and accrued liabilities (816,435 )
Right of Use Liability (100,640 )
Working Capital Line of Credit (1,161,892 )
Total identifiable net assets 3,249,227
Goodwill 445,395
Total net value of assets assumed $ 3,694,622 In determining the fair value of the common stock
issued, the Company considered the value of the stock as estimated at the time of closing. Given that the stock was not trading at the
time of closing, the Company utilized its sale of common stock from November 2018 to November, 2019 of approximately $1,000,000 in the
aggregate with a valuation of $2.00 shares of common stock. Inventory was assessed at the time of closing as to
its fair value and it was determined that a step-up analysis was necessary in order to evaluate the fair value of the inventory at the
time of closing. The step up represents the net profit that would be attained when the inventory is sold. The key assumptions used in
this analysis is a gross margin of 11.6% and selling costs of 4.4%, The analysis resulted in a necessary step up of $105,000 at the time
of closing. Goodwill represents the future economic benefit arising
from other assets acquired that could not be individually identified and separately recognized. The goodwill arising from the acquisition
is attributable to the value of the potential expanded market opportunity with new customers. The goodwill is not expected to be deductible
for tax purposes. Pro Forma Information The following is the unaudited pro forma information
assuming all business acquisitions occurred on January 1, 2019. For all of the business acquisitions depreciation and amortization have
been included in the calculation of the below pro forma information based upon the actual acquisition costs.
For the year ended December 31, 2019
Revenue $ 33,057,338
Net Loss $ (5,048,290 )
Basic and Diluted Loss per Share $ (0.31 )
Basic and Diluted Weighted Average Common Shares Outstanding 16,201,766 The information included in the pro forma amounts
is derived from historical information obtained from the sellers of the businesses. The pro forma amounts above for basic and diluted
weighted average shares outstanding have been adjusted to include the stock issued in connection with the acquisition of Coastal Pri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Note 8. Goodwill and Intangible Assets, Net The following table sets for the changes in the carrying
amount of the Company’s goodwill for the years ended December 31, 2020 and 2019.
2020 2019
Balance, January 1 $ 445,395 $ -
Acquisitions of Coastal Pride Company, Inc. - 445,395
Balance, December 31 $ 445,395 $ 445,395 The following table sets for the components of the
Company’s intangible assets at December 31, 2020:
Amortization Period (Years) Cost Accumulated Amortization Net Book Value
Intangible Assets Subject to amortization
Trademarks 14 $ 850,000 $ (61,386 ) $ 788,614
Customer Relationships 12 1,250,000 (104,169 ) 1,145,831
Non-Compete Agreements 3 40,000 (10,829 ) 29,171
Total $ 2,140,000 $ (176,384 ) $ 1,963,616 The aggregate amortization remaining on the intangible
assets as of December 31, 2020 is as follows:
Intangible Amortization
2021 $ 162,816
2022 $ 162,816
2023 $ 161,999
2024 $ 152,820
2025 $ 152,820
Thereafter $ 1,170,3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9. Stockholders Equity Preferred Stock Our Board of Directors has designated 10,000 shares
of preferred stock as “8% Series A Convertible Preferred Stock”. The Series A Convertible Preferred Stock (“Series
A Stock”) has no maturity and is not subject to any sinking fund or redemption and will remain outstanding indefinitely unless and
until converted by the holder or the Company redeems or otherwise repurchases the Series A Stock. Dividends. Dividends of common stock were authorized for issuance
to the stockholders in accordance with the terms of the Certificate of Designation for the Series A Stock on March 31, 2020, June 30,
2020, September 29, 2020, and December 31, 2020. The dividends resulted in the issuance of an aggregate of 52,286 shares of common stock
with a value of $113,040. On March 31, 2021, the Company issued 11,975 shares of common stock to Series A preferred stockholders as a
common stock dividend for the quarter ended March 31, 2021. Conversion. Common Stock The Company is authorized to issue 100,000,000 shares
of common stock at a par value of $.0001 and had 19,580,721 and 17,589,705 shares of common stock issued and outstanding as of December
31, 2020 and 2019, respectively. On January 29, 2019, the Company’s board of
directors approved a private placement memorandum offering up to $300,000 or 150,000 shares of common stock at $2.00 per share. On May 16, 2019, the Company issued 5,500 shares valued
at $2.00 per share for a total value of $11,000 to certain employees as an incentive bonus. On November 26, 2019, the Company issued 1,295,000
shares, valued at $2.00 per share for a total value of $2,590,000 in connection with the acquisition of Coastal Pride. Dividends of common stock were authorized for issuance
to the Series A preferred stockholders in accordance with the terms of the Certificate of Designation for the Series A Stock on March
31, 2019, June 30, 2019, September 20, 2019 and December 31, 2019. The dividends resulted in the issuances of an aggregate of 56,520 shares
of common stock with a value of $113,041 during 2019. During the year ended December 31, 2019, the Company
issued 11,000 shares of common stock at $2.00 per share in a private placement offering. During the year ended December 31, 2019, the Company
issued 22,500 shares of common stock valued at $45,000 for legal and consulting fees. Additionally, the Company authorized an aggregate
of 176,021 shares with a value of $352,042 for legal and consulting fees that were issued subsequent to December 31, 2019. On May 27, 2020, the Company issued 5,000 shares of
common stock at $2.00 per share in a private placement offering. On May 27, 2020, the Company issued 1,021,266 shares
of common stock to Kenar at $2.60 per share as a forbearance fee.in connection with Kenar’s agreement to amend its outstanding promissory
note. On December 30, 2020, the Company issued 796,650 shares
of common stock to John Keeler’s designee as partial payment of outstanding notes payable totaling to $1,593,300. Dividends of common stock were issued to the Series
A preferred stockholders in accordance with the terms of the Certificate of Designation for the Series A Stock on March 31, 2020, June
30, 2020, September 29, 2020 and December 31, 2020. The dividends resulted in the issuances of an aggregate of 52,286 shares of common
stock with a value of $113,040 during 2020. During the year ended December 31, 2020, the Company
issued 115,814 shares of common stock valued at $189,000 for legal and consulting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12 Months Ended</t>
        </is>
      </c>
    </row>
    <row r="2">
      <c r="B2" s="2" t="inlineStr">
        <is>
          <t>Dec. 31, 2020</t>
        </is>
      </c>
    </row>
    <row r="3">
      <c r="A3" s="3" t="inlineStr">
        <is>
          <t>Share-based Payment Arrangement [Abstract]</t>
        </is>
      </c>
    </row>
    <row r="4">
      <c r="A4" s="4" t="inlineStr">
        <is>
          <t>Options</t>
        </is>
      </c>
      <c r="B4" s="4" t="inlineStr">
        <is>
          <t>Note 10. Options During the twelve months ended December 31, 2020 and
December 31, 2019, approximately $139,380 and $2,251,300, respectively, in compensation expense was recognized on the following:
1. Ten-year options to purchase 3,120,000 shares of common stock at an exercise price of $2.00, which vest one year from the date of grant, were issued to Christopher Constable, the Company’s former Chief Financial Officer, under the 2018 Plan during the twelve months ended December 31, 2018 and have vested during the twelve months ended December 31, 2019.
2. Ten-year options to purchase 430,000 shares of common stock at an exercise price of $2.00, which vest as to 25% of the shares subject to the option each year from the date of grant, were issued to various long-term employees under the 2018 Plan during the twelve months ended December 31, 2019.
3. Ten-year options to purchase 250,000 shares of common stock at an exercise price of $2.00, which vest as to 20% of the shares subject to the option each year from the date of grant, were issued to Zoty Ponce under the 2018 Plan during the twelve months ended December 31, 2019.
4. Ten-year options to purchase 25,000 shares of common stock at an exercise price of $2.00, which vest as to 25% of the shares subject to the option each year from the date of grant, were issued to various contractors during the twelve months ended December 31, 2019. The following table summarizes the assumptions used
to estimate the fair value of the stock options granted for the twelve months ended December 31, 2019 since no options were granted for
the twelve months ended December 31, 2020:
2019
Expected Volatility 39% – 48 %
Risk Free Interest Rate 2.62% –2.71 %
Expected life of options 6.25 – 10.0 Under the Black-Scholes option pricing model, the
fair value of the 705,000 options granted during the twelve months ended December 31, 2019 was estimated at $613,586 on the date of grant.
For the twelve months ended December 31, 2020 and 2019, the unrecognized portion of the expense remaining outstanding was $327,852 and
$467,232, respectively. The weighted average period of unrecognized stock options compensation that is expected to be recognized as expense
is approximately 7 years. During the twelve months ended December 31, 2019, an aggregate of 15,000 shares subject to options were forfeited,
none of which shares were vested, which resulted in a reversal of the expense of $2,263. The following table represents option activity for
the years ended December 31, 2020 and 2019:
Number of Options Weighted Average Exercise Price Weighted Average Remaining Contractual Life in Years Aggregate Intrinsic Value
Outstanding - December 31, 2018 6,240,000 $ 1.17 9.86
Exercisable - December 31, 2018 3,120,000 $ 0.33 9.86 $ 5,210,400
Granted 705,000 $ 2.00
Forfeited (3,135,000 ) $ 0.00
Vested 3,120,000
Outstanding - December 31, 2019 3,810,000 $ 2.00 8.86
Exercisable - December 31, 2019 3,120,000 $ 2.00 8.86 $ 984,000
Granted - $ -
Forfeited - $ -
Vested 3,280,000 -
Outstanding - December 31, 2020 3,810,000 $ 2.00 7.87
Exercisable - December 31, 2020 3,280,000 $ 2.00 7.87 $ 721,600 The non-vested options outstanding are 530,000 and
690,000 for the twelve months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Note 11. Warrants During the twelve months ended December 31, 2020
and 2019, the Company did not have any warrant activ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 (including VIE $8,725 for 2019)</t>
        </is>
      </c>
      <c r="B3" s="5" t="n">
        <v>55644</v>
      </c>
      <c r="C3" s="5" t="n">
        <v>153904</v>
      </c>
    </row>
    <row r="4">
      <c r="A4" s="4" t="inlineStr">
        <is>
          <t>Restricted cash</t>
        </is>
      </c>
      <c r="B4" s="6" t="n">
        <v>282043</v>
      </c>
      <c r="C4" s="6" t="n">
        <v>41906</v>
      </c>
    </row>
    <row r="5">
      <c r="A5" s="4" t="inlineStr">
        <is>
          <t>Accounts receivable, net (including VIE $20,321 for 2019)</t>
        </is>
      </c>
      <c r="B5" s="6" t="n">
        <v>1082468</v>
      </c>
      <c r="C5" s="6" t="n">
        <v>2071363</v>
      </c>
    </row>
    <row r="6">
      <c r="A6" s="4" t="inlineStr">
        <is>
          <t>Inventory, net (including VIE $95,441 for 2019)</t>
        </is>
      </c>
      <c r="B6" s="6" t="n">
        <v>1832661</v>
      </c>
      <c r="C6" s="6" t="n">
        <v>7984492</v>
      </c>
    </row>
    <row r="7">
      <c r="A7" s="4" t="inlineStr">
        <is>
          <t>Advances to related party</t>
        </is>
      </c>
      <c r="B7" s="6" t="n">
        <v>1299984</v>
      </c>
      <c r="C7" s="6" t="n">
        <v>1285935</v>
      </c>
    </row>
    <row r="8">
      <c r="A8" s="4" t="inlineStr">
        <is>
          <t>Other current assets (including VIE $3,679 for 2019)</t>
        </is>
      </c>
      <c r="B8" s="6" t="n">
        <v>176925</v>
      </c>
      <c r="C8" s="6" t="n">
        <v>242700</v>
      </c>
    </row>
    <row r="9">
      <c r="A9" s="4" t="inlineStr">
        <is>
          <t>Total Current Assets</t>
        </is>
      </c>
      <c r="B9" s="6" t="n">
        <v>4729725</v>
      </c>
      <c r="C9" s="6" t="n">
        <v>11780300</v>
      </c>
    </row>
    <row r="10">
      <c r="A10" s="4" t="inlineStr">
        <is>
          <t>RELATED PARTY LONG-TERM RECEIVABLE</t>
        </is>
      </c>
      <c r="B10" s="6" t="n">
        <v>455545</v>
      </c>
      <c r="C10" s="4" t="inlineStr">
        <is>
          <t xml:space="preserve"> </t>
        </is>
      </c>
    </row>
    <row r="11">
      <c r="A11" s="4" t="inlineStr">
        <is>
          <t>FIXED ASSETS, net</t>
        </is>
      </c>
      <c r="B11" s="6" t="n">
        <v>20064</v>
      </c>
      <c r="C11" s="6" t="n">
        <v>61908</v>
      </c>
    </row>
    <row r="12">
      <c r="A12" s="4" t="inlineStr">
        <is>
          <t>RIGHT OF USE ASSET</t>
        </is>
      </c>
      <c r="B12" s="6" t="n">
        <v>99472</v>
      </c>
      <c r="C12" s="6" t="n">
        <v>1206931</v>
      </c>
    </row>
    <row r="13">
      <c r="A13" s="3" t="inlineStr">
        <is>
          <t>INTANGIBLE ASSETS, net</t>
        </is>
      </c>
    </row>
    <row r="14">
      <c r="A14" s="4" t="inlineStr">
        <is>
          <t>Trademarks</t>
        </is>
      </c>
      <c r="B14" s="6" t="n">
        <v>788614</v>
      </c>
      <c r="C14" s="6" t="n">
        <v>845278</v>
      </c>
    </row>
    <row r="15">
      <c r="A15" s="4" t="inlineStr">
        <is>
          <t>Customer relationships</t>
        </is>
      </c>
      <c r="B15" s="6" t="n">
        <v>1145831</v>
      </c>
      <c r="C15" s="6" t="n">
        <v>1241667</v>
      </c>
    </row>
    <row r="16">
      <c r="A16" s="4" t="inlineStr">
        <is>
          <t>Non-compete agreements</t>
        </is>
      </c>
      <c r="B16" s="6" t="n">
        <v>29171</v>
      </c>
      <c r="C16" s="6" t="n">
        <v>39167</v>
      </c>
    </row>
    <row r="17">
      <c r="A17" s="4" t="inlineStr">
        <is>
          <t>Total Intangible Assets</t>
        </is>
      </c>
      <c r="B17" s="6" t="n">
        <v>1963616</v>
      </c>
      <c r="C17" s="6" t="n">
        <v>2126112</v>
      </c>
    </row>
    <row r="18">
      <c r="A18" s="4" t="inlineStr">
        <is>
          <t>GOODWILL</t>
        </is>
      </c>
      <c r="B18" s="6" t="n">
        <v>445395</v>
      </c>
      <c r="C18" s="6" t="n">
        <v>445395</v>
      </c>
    </row>
    <row r="19">
      <c r="A19" s="4" t="inlineStr">
        <is>
          <t>OTHER ASSETS</t>
        </is>
      </c>
      <c r="B19" s="6" t="n">
        <v>108088</v>
      </c>
      <c r="C19" s="6" t="n">
        <v>125418</v>
      </c>
    </row>
    <row r="20">
      <c r="A20" s="4" t="inlineStr">
        <is>
          <t>TOTAL ASSETS</t>
        </is>
      </c>
      <c r="B20" s="6" t="n">
        <v>7821905</v>
      </c>
      <c r="C20" s="6" t="n">
        <v>15746064</v>
      </c>
    </row>
    <row r="21">
      <c r="A21" s="3" t="inlineStr">
        <is>
          <t>CURRENT LIABILITIES</t>
        </is>
      </c>
    </row>
    <row r="22">
      <c r="A22" s="4" t="inlineStr">
        <is>
          <t>Accounts payable and accruals (including VIE $30,649 for 2019)</t>
        </is>
      </c>
      <c r="B22" s="6" t="n">
        <v>1607490</v>
      </c>
      <c r="C22" s="6" t="n">
        <v>3528466</v>
      </c>
    </row>
    <row r="23">
      <c r="A23" s="4" t="inlineStr">
        <is>
          <t>Working capital line of credit</t>
        </is>
      </c>
      <c r="B23" s="6" t="n">
        <v>1805907</v>
      </c>
      <c r="C23" s="6" t="n">
        <v>6917968</v>
      </c>
    </row>
    <row r="24">
      <c r="A24" s="4" t="inlineStr">
        <is>
          <t>Current maturities of lease liabilities</t>
        </is>
      </c>
      <c r="B24" s="6" t="n">
        <v>29337</v>
      </c>
      <c r="C24" s="6" t="n">
        <v>136952</v>
      </c>
    </row>
    <row r="25">
      <c r="A25" s="4" t="inlineStr">
        <is>
          <t>Current maturities of related party long-term notes</t>
        </is>
      </c>
      <c r="B25" s="6" t="n">
        <v>195000</v>
      </c>
      <c r="C25" s="6" t="n">
        <v>100364</v>
      </c>
    </row>
    <row r="26">
      <c r="A26" s="4" t="inlineStr">
        <is>
          <t>Related party notes payable</t>
        </is>
      </c>
      <c r="B26" s="6" t="n">
        <v>972500</v>
      </c>
      <c r="C26" s="6" t="n">
        <v>972500</v>
      </c>
    </row>
    <row r="27">
      <c r="A27" s="4" t="inlineStr">
        <is>
          <t>Related party notes payable - Subordinated</t>
        </is>
      </c>
      <c r="B27" s="6" t="n">
        <v>1299712</v>
      </c>
      <c r="C27" s="6" t="n">
        <v>2910136</v>
      </c>
    </row>
    <row r="28">
      <c r="A28" s="4" t="inlineStr">
        <is>
          <t>Other current liabilities</t>
        </is>
      </c>
      <c r="B28" s="6" t="n">
        <v>1346838</v>
      </c>
      <c r="C28" s="4" t="inlineStr">
        <is>
          <t xml:space="preserve"> </t>
        </is>
      </c>
    </row>
    <row r="29">
      <c r="A29" s="4" t="inlineStr">
        <is>
          <t>Total Current Liabilities</t>
        </is>
      </c>
      <c r="B29" s="6" t="n">
        <v>7256784</v>
      </c>
      <c r="C29" s="6" t="n">
        <v>14566386</v>
      </c>
    </row>
    <row r="30">
      <c r="A30" s="3" t="inlineStr">
        <is>
          <t>LONG -TERM LIABILITY</t>
        </is>
      </c>
    </row>
    <row r="31">
      <c r="A31" s="4" t="inlineStr">
        <is>
          <t>Long-term lease liability</t>
        </is>
      </c>
      <c r="B31" s="6" t="n">
        <v>69844</v>
      </c>
      <c r="C31" s="6" t="n">
        <v>1089390</v>
      </c>
    </row>
    <row r="32">
      <c r="A32" s="4" t="inlineStr">
        <is>
          <t>Related party long-term notes</t>
        </is>
      </c>
      <c r="B32" s="6" t="n">
        <v>515000</v>
      </c>
      <c r="C32" s="6" t="n">
        <v>610000</v>
      </c>
    </row>
    <row r="33">
      <c r="A33" s="4" t="inlineStr">
        <is>
          <t>TOTAL LIABILITIES</t>
        </is>
      </c>
      <c r="B33" s="6" t="n">
        <v>7841628</v>
      </c>
      <c r="C33" s="6" t="n">
        <v>16265776</v>
      </c>
    </row>
    <row r="34">
      <c r="A34" s="3" t="inlineStr">
        <is>
          <t>STOCKHOLDERS' DEFICIT</t>
        </is>
      </c>
    </row>
    <row r="35">
      <c r="A35" s="4" t="inlineStr">
        <is>
          <t>Series A 8% cumulative convertible preferred stock, $0.0001 par value; 10,000 shares authorized, 1,413 shares issued and outstanding as of December 31, 2020 and December 31, 2019</t>
        </is>
      </c>
      <c r="B35" s="4" t="inlineStr">
        <is>
          <t xml:space="preserve"> </t>
        </is>
      </c>
      <c r="C35" s="4" t="inlineStr">
        <is>
          <t xml:space="preserve"> </t>
        </is>
      </c>
    </row>
    <row r="36">
      <c r="A36" s="4" t="inlineStr">
        <is>
          <t>Common stock, $0.0001 par value, 100,000,000 shares authorized; 19,580,721 shares issued and outstanding as of December 31, 2020, and 17,589,705 shares issued and outstanding as of December 31, 2019</t>
        </is>
      </c>
      <c r="B36" s="6" t="n">
        <v>1958</v>
      </c>
      <c r="C36" s="6" t="n">
        <v>1761</v>
      </c>
    </row>
    <row r="37">
      <c r="A37" s="4" t="inlineStr">
        <is>
          <t>Additional paid-in capital</t>
        </is>
      </c>
      <c r="B37" s="6" t="n">
        <v>13488836</v>
      </c>
      <c r="C37" s="6" t="n">
        <v>8789021</v>
      </c>
    </row>
    <row r="38">
      <c r="A38" s="4" t="inlineStr">
        <is>
          <t>Accumulated deficit</t>
        </is>
      </c>
      <c r="B38" s="6" t="n">
        <v>-13510517</v>
      </c>
      <c r="C38" s="6" t="n">
        <v>-8952466</v>
      </c>
    </row>
    <row r="39">
      <c r="A39" s="4" t="inlineStr">
        <is>
          <t>Total Blue Star Foods Corp. Stockholders' Deficit</t>
        </is>
      </c>
      <c r="B39" s="6" t="n">
        <v>-19723</v>
      </c>
      <c r="C39" s="6" t="n">
        <v>-161684</v>
      </c>
    </row>
    <row r="40">
      <c r="A40" s="4" t="inlineStr">
        <is>
          <t>Non-controlling interest</t>
        </is>
      </c>
      <c r="B40" s="4" t="inlineStr">
        <is>
          <t xml:space="preserve"> </t>
        </is>
      </c>
      <c r="C40" s="6" t="n">
        <v>-476250</v>
      </c>
    </row>
    <row r="41">
      <c r="A41" s="4" t="inlineStr">
        <is>
          <t>Accumulated other comprehensive income (VIE)</t>
        </is>
      </c>
      <c r="B41" s="4" t="inlineStr">
        <is>
          <t xml:space="preserve"> </t>
        </is>
      </c>
      <c r="C41" s="6" t="n">
        <v>118222</v>
      </c>
    </row>
    <row r="42">
      <c r="A42" s="4" t="inlineStr">
        <is>
          <t>Total VIE's Deficit</t>
        </is>
      </c>
      <c r="B42" s="4" t="inlineStr">
        <is>
          <t xml:space="preserve"> </t>
        </is>
      </c>
      <c r="C42" s="6" t="n">
        <v>-358028</v>
      </c>
    </row>
    <row r="43">
      <c r="A43" s="4" t="inlineStr">
        <is>
          <t>TOTAL STOCKHOLDERS' DEFICIT</t>
        </is>
      </c>
      <c r="B43" s="6" t="n">
        <v>-19723</v>
      </c>
      <c r="C43" s="6" t="n">
        <v>-519712</v>
      </c>
    </row>
    <row r="44">
      <c r="A44" s="4" t="inlineStr">
        <is>
          <t>TOTAL LIABILITIES AND STOCKHOLDERS' DEFICIT</t>
        </is>
      </c>
      <c r="B44" s="5" t="n">
        <v>7821905</v>
      </c>
      <c r="C44" s="5" t="n">
        <v>15746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Income taxes Allocation of federal and state income taxes between
current and deferred portions is as follows:
Components of Tax Expense December 31, 2020 December 31, 2019
Current - Federal $ - -
Current - State 1,122 4,413
Deferred - Federal - -
Deferred - State - -
Income Tax Provision/(Benefit) $ 1,122 $ 4,413 Federal income tax expense differs from the statutory
federal rates of 21% for the years ended December 31, 2020 and 2019 due to the following:
Rate Reconciliation December 31, 2020 December 31, 2019
Provision/(Benefit) at Statutory Rate $ (931,861 ) 21.00 % $ (1,054,558 ) 21.00 %
State Tax Provision/(Benefit) net of federal benefit (169,277 ) 3.85 % (179,449 ) 4.03 %
Permanent Book/Tax Differences 1,283 (0.03 )% 14,603 (0.29 )%
Change in valuation allowance 992,311 (22.36 )% 1,222,042 (24.34 )%
Other 108,667 (2.45 )% 1,775 (0.04 )%
Income Tax Provision/(Benefit) $ 1,122 0.01 % $ 4,413 0.37 % The components of the net deferred tax asset at December
31, 2020 and 2019, are as follows:
December 31, 2020 December 31, 2019
Deferred Tax Assets
263A Unicap $ 26,923 $ 90,539
Fixed Assets 31,830 27,754
Charitable Contribution Carryforward 269 121
Intangibles 70,173 18,287
Inventory Reserve 17,761 (362 )
Business Interest Limitation 637,897 417,904
Stock based compensation 684,800 661,359
Federal Net Operating loss 879,150 254,079
State Net Operating Loss 156,004 42,814
Total Deferred Tax Assets 2,504,807 1,512,495
Net Deferred Tax Asset/(Liability) 2,504,807 1,512,495
Valuation Allowance (2,504,807 ) (1,512,495 )
Net Deferred Tax Asset/(Liability) $ - $ - Tax periods for all fiscal years after 2017 remain
open to examination by the federal and state taxing jurisdictions to which the Company is subject. As of December 31, 2020, the Company
has federal net operating loss of $4,186,428 to carry forward indefinitely. ASC 740, “Income Taxes” requires that
a valuation allowance be established when it is “more likely than not” that all, or a portion of, deferred tax assets will
not be recogn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0. As of December 31, 2020, and 2019, the Company has
evaluated and concluded that there were no material uncertain tax positions requiring recognition in the Company’s financial statements.
The Company’s policy is to classify assessments, if any, for tax related interest as income tax expenses. No interest or penalties
were recorded during the years ended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 and Contingencies</t>
        </is>
      </c>
      <c r="B4" s="4" t="inlineStr">
        <is>
          <t>Note 13. Commitment and Contingencies Office lease The Company leased its Miami office and warehouse
facility from JK Real Estate, a related party through common family beneficial ownership (see Note 2). The lease which had a 20-year term,
expiring in July 2021 was terminated on December 31, 2020, upon the sale of the facility. The Company was a guarantor of the mortgage
on the facility which had a zero balance at December 31, 2020. Therefore, the Company did not record any liability related to the mortgage
in the consolidated financial statements as the Company will not be called upon to perform under any guarantee, in accordance with ASC
460, Guarantees The Company leases approximately 3,000 square feet
in Beaufort South Carolina for the offices of Coastal Pride. This office space consists of two leases with related parties with approximately
four years remaining on the leases. See Recently Adopted Accounting Pronouncements under
ASC 842 Leases regarding the disclosure of the future period amortizations of the Right of Use assets. Rental and equipment lease expenses were approximately
$239,600 and $237,400 for the years ended December 31, 2020 and 2019, respectively. Legal The Company has reached a settlement agreement with
a former employee. Although the agreement is not finalized the Company has reserved for the entire amount of the settl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 Pandemic</t>
        </is>
      </c>
      <c r="B1" s="2" t="inlineStr">
        <is>
          <t>12 Months Ended</t>
        </is>
      </c>
    </row>
    <row r="2">
      <c r="B2" s="2" t="inlineStr">
        <is>
          <t>Dec. 31, 2020</t>
        </is>
      </c>
    </row>
    <row r="3">
      <c r="A3" s="3" t="inlineStr">
        <is>
          <t>Covid-19 Pandemic</t>
        </is>
      </c>
    </row>
    <row r="4">
      <c r="A4" s="4" t="inlineStr">
        <is>
          <t>COVID-19 Pandemic</t>
        </is>
      </c>
      <c r="B4" s="4" t="inlineStr">
        <is>
          <t>Note 14. COVID-19 Pandemic On March 11, 2020, the World Health Organization
declared that the novel coronavirus (COVID-19) had become a pandemic, and on March 13, 2020, the U.S. President declared a National Emergency
concerning the disease. Additionally, in March 2020, state governments in the Company’s geographic operating area began instituting
preventative shut down measures in order to combat the novel coronavirus pandemic. The coronavirus and actions taken to mitigate the
spread of it have had and are expected to continue to have an adverse impact on the economies and financial markets of the geographical
areas in which the Company operates. On March 27, 2020, the Coronavirus Aid, Relief, and Economic Security Act (CARES Act) was enacted
to amongst other provisions, provide emergency assistance for individuals, families and businesses affected by the novel coronavirus
pandemic for 2020 and into 2021. The Company’s business not being deemed essential resulted in decreased financial performance
that may not be indicative of future financial results. Government-mandated closures of businesses and shipping delays have affected
our sales and inventory purchases. The Company continues to face uncertainty and increased risks concerning its employees, customers,
supply chain and government regulation. In April 2021, the U.S. government has made available the COVID-19 vaccine to most of its population
to aid with the pandemic but the long-term effects of this development are yet to be seen. The Company’s sales and supply may continue
to be adversely affected due to COVID-19 and plans continue to be developed to ensure a prompt response is given to address the effects
of the pandemi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Note 15. Employee Benefit Plan The Company provides and sponsors a 401(k) plan for
its employees. For the years ended December 31, 2020 and 2019, no contributions were made to the plan by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Subsequent Events Common Stock The Company authorized the issuance of an aggregate
of 83,721 shares for quarterly legal and consulting fees to be issued subsequently to December 31, 2020. On February 8, 2021, the Company issued 25,000 shares
to an investment relations firm as compensation under an investor relations consulting agreement. On March 30, 2021, the Company issued 10,465
shares of common stock to the designee of a law firm for services provided to the Company. On March 31, 2021, the Company issued 5,000 shares
to an investor relations firm for services provided to the Company under an investor relations consulting agreement. Paycheck Protection Program Loan On March 2, 2021, the Company received proceeds of
$371,944 and issued an unsecured promissory note to US Century in the principal amount of $371,944 in connection with a PPP Loan. The
note accrues interest at 1.0% per annum, matures five years from the date of issuance and is fully guaranteed by the SBA and may be forgiven
provided certain criteria are met. The Company may apply for forgiveness after August 17, 2021 and may be required to make monthly payments
of approximately $8,500 beginning June 2, 2022. Board of Directors On March 29, 2021, the board of directors increased
the size of the Company’s Board from two to five members and appointed Jeffrey J. Guzy, Timothy McLellan and Trond Ringstad as directors,
effective April 12, 2021, to fill the vacancies created by such increase. In connection with such appointments, the Company
entered into one-year director service agreements with each of Messrs. Guzy, McLellan and Ringstad and with each of the two current Board
members, Nubar Herian and John Keeler which automatically renew for successive one-year terms. In consideration for their services, each director
will be issued $25,000 of shares of the Company’s common stock for each year’s service and on April 12, 2021, the Company
granted each director an option to purchase 100,000 shares of common stock at an exercise price of $2.00 per share, which option vests
in equal monthly installments over the course of the applicable year and will expire three years from the date they are fully vested. Lighthouse Credit Facility On March 31, 2021, Keeler &amp; Co. and Coastal Pride
entered into a loan and security agreement (“Loan Agreement”) with Lighthouse pursuant to the terms of the Loan Agreement,
Lighthouse made available to Keeler &amp; Co. and Coastal Pride (together, the “Borrowers”) a $5,000,000 revolving line of
credit for a term of thirty-six months, renewable annually for one-year periods thereafter. Amounts due under the line of credit are represented
by a revolving credit note issued to Lighthouse by the Borrowers. 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 Interest on the line of credit is the prime rate (with a floor of 3.25%), plus 3.75%. The Borrowers paid Lighthouse a facility
fee of $50,000 and will pay an additional facility fee of $25,000 on each anniversary of March 31, 2021. The line of credit is secured by a first priority
security interest on all the assets of each Borrower. Pursuant to the terms of a guaranty agreement, the Company guaranteed the obligations
of the Borrowers under the note and John Keeler, Executive Chairman and Chief Executive Officer of the Company, provided a personal guaranty
of up to $1,000,000 to Lighthouse. The Borrowers utilized $784,450 borrowed from Lighthouse
to repay all the outstanding indebtedness owed to the ACF as of March 31, 2021. As a result, all obligations owed to ACF were satisfied
and the loan agreement with ACF was termin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of the Company
were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accounts of the Company, John Keeler &amp; Co, Inc. a wholly owned subsidiary, and Coastal Pride Seafood, LLC (“Coastal Pride”),
a wholly owned subsidiary of John Keeler &amp; Co., Inc. All intercompany balances and transactions have been eliminated in consolidation.</t>
        </is>
      </c>
    </row>
    <row r="6">
      <c r="A6" s="4" t="inlineStr">
        <is>
          <t>Goodwill and Other Intangible Assets</t>
        </is>
      </c>
      <c r="B6" s="4" t="inlineStr">
        <is>
          <t>Goodwill and Other Intangible
Assets Goodwill and other intangible assets include the cost
of the acquired business in excess of the fair value of the tangible net assets recorded in connection with an acquisition. Other intangible
assets include customer relationships, non-compete agreements, and trademarks. The Company reviews its finite-lived intangibles and goodwill
for impairment annually or whenever events or circumstances indicate that the carrying amount of the asset exceeds its fair value and
may not be recoverable. Impairments are recorded as impairment charges in
the Company’s Consolidated Statements of Operations and Comprehensive Loss, and a reduction of the asset’s carrying value
in the Company’s Consolidated Balance Sheets when they occur. In accordance with its policies, the Company performed an assessment
of its finite-lived intangibles and goodwill and determined there was no impairment for the years ended December 31, 2020 and 2019.</t>
        </is>
      </c>
    </row>
    <row r="7">
      <c r="A7" s="4" t="inlineStr">
        <is>
          <t>Variable Interest Entity</t>
        </is>
      </c>
      <c r="B7" s="4" t="inlineStr">
        <is>
          <t>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Effective April 1, 2014, the Company’s stockholder
was transferred the controlling interest of Strike the Gold Foods, Ltd. (“Strike”), a related party entity which holds the
Company’s inventory on consignment in United Kingdom (see Note 3). The Company evaluated its interest in Strike and determined that
Strike is a VIE due to the Company’s implicit interest in Strike and the fact that Strike and the Company were under common control
after the transfer of the controlling interest. Moreover, the Company determined that it is the primary beneficiary of Strike due to the
fact that the Company had both the power to direct the activities that most significantly impact Strike and the obligation to absorb losses
or the right to receive benefits from Strike. Therefore, the Company consolidated Strike in its financial statements starting as of April
1, 2014, the effective date of the controlling interest transfer. During the third quarter of 2020, the Company determined
that Strike was no longer a VIE because there was a verbal agreement with Strike that terminated the original agreement to hold the inventory
on consignment and Strike has not engaged in transactions with the Company or its subsidiaries in 2020. The Company also evaluated its interest in three related
party entities that are under common control with the Company, Bacolod Blue Star Export Corp. (“Bacolod”), Bicol Blue Star
Export Co. (“Bicol”) and John Keeler Real Estate Holding (“JK Real Estate”), in light of ASC 810. The Company
purchases inventory from Bacolod, an exporter of pasteurized crab meat out of the Philippines. The Company purchased inventory, via Bacolod,
from Bicol. The Company leased its office and warehouse facility from JK Real Estate, a landlord that is a related party through common
family beneficial ownership until December 31, 2020. (see Note 7) The Company determined that Bacolod and Bicol are
not VIE’s as they do not meet the criteria to be considered a VIE per ASC 810. The Company does not directly or indirectly absorb
any variability of Bacolod or Bicol. The relationship between the Company and Bacolod and Bicol is strictly a supplier/customer relationship
(see Advances to Suppliers and Related Party The Company no longer leases its office and warehouse
facility from JK Real Estate and no longer guarantees the mortgage on the facility and therefore is no longer considered a VIE. On December
31, 2020, this facility was sold to an unrelated third-party purchaser and the lease was terminated.</t>
        </is>
      </c>
    </row>
    <row r="8">
      <c r="A8" s="4" t="inlineStr">
        <is>
          <t>Cash, Restricted Cash and Cash Equivalents</t>
        </is>
      </c>
      <c r="B8" s="4" t="inlineStr">
        <is>
          <t xml:space="preserve">Cash, Restricted Cash and
Cash Equivalents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The Company considers any cash balance in the lender
designated cash collateral account as restricted cash. All cash proceeds must be deposited into cash collateral account, and will be cleared
and applied to the line of credit. The Company has no access to this account, and the purpose of the funds is restricted to repayment
of the line of credit. The following table provides a reconciliation of cash, cash equivalents and restricted cash reported within the
consolidated balance sheets that sum to the total of the same such amounts in the consolidated statements of cash flows:
December 31, December 31,
Cash and cash equivalents $ 55,644 $ 153,904
Restricted cash 282,043 41,906
Total cash, cash equivalents, and restricted cash shown in the cash flow statement $ 337,687 $ 195,810 </t>
        </is>
      </c>
    </row>
    <row r="9">
      <c r="A9" s="4" t="inlineStr">
        <is>
          <t>Accounts Receivable</t>
        </is>
      </c>
      <c r="B9" s="4" t="inlineStr">
        <is>
          <t>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and sales return and allowances. They are stated at estimated net realizable value. As of December 31, 2020, and 2019, the Company
recorded sales return and allowances and refund liability of approximately $62,800 and $59,100, respectively. There was no allowance
for bad debt recorded during the years ended December 31, 2020 and 2019.</t>
        </is>
      </c>
    </row>
    <row r="10">
      <c r="A10" s="4" t="inlineStr">
        <is>
          <t>Inventories</t>
        </is>
      </c>
      <c r="B10" s="4" t="inlineStr">
        <is>
          <t>Inventories Substantially all of the Company’s inventory
consists of packaged crab meat located at the Company’s warehouse facility as well as public cold storage facilities and merchandise
in transit from suppliers. The cost of inventory is primarily determined using the specific identification method. Inventory is valued
at the lower of cost or net realizable value, cost being determined using the first-in, first-out method. Merchandise is purchased cost and freight shipping
point and becomes the Company’s asset and liability upon leaving the suppliers’ warehouse. The Company had in-transit inventory
of approximately $522,000 and $1,958,000 as of December 31, 2020 and December 31, 2019, respectively. The Company periodically reviews the value of items
in inventory and records an allowance to reduce the carrying value of inventory to the lower of cost or market based on its assessment
of market conditions, inventory turnover and current stock levels. Inventory write-downs are charged to cost of goods sold. The Company
recorded an inventory allowance of approximately $71,400 and $40,800 for the years ended December 31, 2020 and December 31, 2019.</t>
        </is>
      </c>
    </row>
    <row r="11">
      <c r="A11" s="4" t="inlineStr">
        <is>
          <t>Advances to Suppliers and Related Party</t>
        </is>
      </c>
      <c r="B11" s="4" t="inlineStr">
        <is>
          <t>Advances to Suppliers and
Related Party In the normal course of business, the Company may
advance payments to its suppliers, inclusive of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December 31, 2020, and 2019, the balance due
from the related party for future shipments was approximately $1,300,000 and $1,286,000, respectively. No new purchases have been made
from Bacolod since November 2020. Cost of revenue related to inventories purchased from Bacolod represented approximately $1,280,000
and $9,531,000 of total cost of revenue for the twelve months ended December 31, 2020 and 2019, respectively.</t>
        </is>
      </c>
    </row>
    <row r="12">
      <c r="A12" s="4" t="inlineStr">
        <is>
          <t>Fixed Assets</t>
        </is>
      </c>
      <c r="B12" s="4" t="inlineStr">
        <is>
          <t>Fixed Assets Fixed assets are stated at cost less accumulated depreciation
and are being depreciated using the straight-line method over the estimated useful life of the asset as follows:
Furniture and fixtures 7 to 10 years
Computer equipment 5 years
Warehouse and refrigeration equipment 10 years
Leasehold improvements 7 years
Automobile 5 years
Trade show booth 7 years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 The Company reviews fixed assets for recoverability
if events or changes in circumstances indicate the assets may be impaired. At December 31, 2020 and 2019, the Company believes the carrying
values of its long-lived assets are recoverable and as such, the Company did not record any impairment.</t>
        </is>
      </c>
    </row>
    <row r="13">
      <c r="A13" s="4" t="inlineStr">
        <is>
          <t>Other Comprehensive (loss) Income</t>
        </is>
      </c>
      <c r="B13" s="4" t="inlineStr">
        <is>
          <t>Other Comprehensive (loss)
Income The Company reports its comprehensive (loss) income
in accordance with ASC 220, Comprehensive Income</t>
        </is>
      </c>
    </row>
    <row r="14">
      <c r="A14" s="4" t="inlineStr">
        <is>
          <t>Foreign Currency Translation</t>
        </is>
      </c>
      <c r="B14" s="4" t="inlineStr">
        <is>
          <t>Foreign Currency Translation The Company’s functional and reporting currency
is the U.S. Dollars. The assets and liabilities held by the Company’s previous VIE had a functional currency other than the U.S.
Dollar. In the third quarter of 2020, the VIE was assessed as no longer being a VIE. The VIE results were translated into U.S. Dollars
at exchange rates in effect at the end of each reporting period. The VIE’s revenue and expenses were translated into U.S. Dollars
at the average rates that prevailed during the period. The rates used in the financial statements as presented for December 31, 2020
and 2019 were 1.260 and 1.337 US dollar to UK pound sterling, respectively. The resulting net translation gains and losses are reported
as foreign currency translation adjustments in stockholders’ equity as a component of comprehensive (loss) income. The Company
recorded foreign currency translation adjustment of approximately $23,700 and $50,100 for the years ended December 31, 2020 and December
31, 2019, respectively.</t>
        </is>
      </c>
    </row>
    <row r="15">
      <c r="A15" s="4" t="inlineStr">
        <is>
          <t>Revenue Recognition</t>
        </is>
      </c>
      <c r="B15" s="4" t="inlineStr">
        <is>
          <t>Revenue Recognition Effective with the January 1, 2018 adoption of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he Company’s source of revenue is from importing
blue and red swimming crab meat primarily from Indonesia, the Philippines and China and distributing it in the United States and Canada
under several brand names such as Blue Star, Oceanica, Pacifika, Crab &amp; Go, First Choice, Good Stuff and Coastal Pride Fresh. We sell
primarily to food service distributors. We also sell our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t>
        </is>
      </c>
    </row>
    <row r="16">
      <c r="A16" s="4" t="inlineStr">
        <is>
          <t>Leases</t>
        </is>
      </c>
      <c r="B16" s="4" t="inlineStr">
        <is>
          <t xml:space="preserve">Leases On January 1, 2019, we adopted Accounting Standards
Codification 842 and all the related amendments using the modified retrospective method. We recognized the cumulative effect of initially
applying the new lease standard as an adjustment to the opening balance of retained earnings. The comparative information has not been
restated and continues to be reported under the lease accounting standard in effect for those period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0. Our leases generally
have terms that range from three years for equipment and six to seven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December 31,
Assets
Operating lease assets $ 99,472
Liabilities
Current $ 29,337
Operating lease liabilities
Noncurrent
Operating lease liabilities $ 69,844 Supplemental cash flow information related to leases were as follows:
Twelve Months Ended
Cash used in operating activities:
Operating leases $ 156,582
ROU assets recognized in exchange for lease obligations:
Operating leases $ 28,137 The table below presents the remaining lease term and discount rates for
operating leases.
December 31, 2020
Weighted-average remaining lease term
Operating leases 3.39 years
Weighted-average discount rate
Operating leases 4.3 % Maturities of lease liabilities as of December 31, 2020, were as follows:
Operating Leases
2021 33,552
2022 33,552
2023 26,474
2024 15,060
2025 -
Thereafter -
Total lease payments 108,638
Less: amount of lease payments representing interest (9,457 )
Present value of future minimum lease payments $ 99,181
Less: current obligations under leases $ (29,337 )
Non-current obligations $ 69,844 </t>
        </is>
      </c>
    </row>
    <row r="17">
      <c r="A17" s="4" t="inlineStr">
        <is>
          <t>Advertising</t>
        </is>
      </c>
      <c r="B17" s="4" t="inlineStr">
        <is>
          <t>Advertising The Company expenses the costs of advertising as
incurred. Advertising expenses which are included in Other Operating Expenses were approximately $7,200 and $81,700, for the years ended
December 31, 2020 and 2019, respectively.</t>
        </is>
      </c>
    </row>
    <row r="18">
      <c r="A18" s="4" t="inlineStr">
        <is>
          <t>Use of Estimates</t>
        </is>
      </c>
      <c r="B18"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9">
      <c r="A19" s="4" t="inlineStr">
        <is>
          <t>Customer Concentration</t>
        </is>
      </c>
      <c r="B19" s="4" t="inlineStr">
        <is>
          <t>Customer Concentration The Company had three customers which accounted for
approximately 26% of revenue in the year ended December 31, 2020. The Company had three customers which accounted for 46% of revenue
during the years ended December 31, 2019. Outstanding receivables from these customers accounted for approximately 19% of the total accounts
receivable as of December 31, 2020 and 2019. The loss of any major customer could have a material adverse impact on the Company’s
results of operations, cash flows and financial position.</t>
        </is>
      </c>
    </row>
    <row r="20">
      <c r="A20" s="4" t="inlineStr">
        <is>
          <t>Supplier Concentration</t>
        </is>
      </c>
      <c r="B20" s="4" t="inlineStr">
        <is>
          <t>Supplier Concentration The Company had five suppliers which accounted for
approximately 65% of the Company’s total purchases during the year ended December 31, 2020. These five suppliers are located in
the United States, Indonesia, Sri Lanka, Mexico and the Philippines, which accounted for approximately 93% of the Company’s total
purchases during the year. During 2020, the Company purchased inventory from two non-affiliated Indonesian suppliers that made up the
balance of 25% of the supply concentration. The Company had two suppliers which accounted for
approximately 42% of the Company’s total purchases during the year ended December 31, 2019, and a one-time purchase from a United
States based supplier that accounted for approximately 21% of purchases. The two suppliers are located in two countries, Indonesia, and
the Philippines, which accounted for approximately 65% of the Company’s total purchases during the year ended December 31, 2019.
These suppliers included Bacolod, a related party, which accounted for approximately 27% of the Company’s total purchases during
the year ended December 31, 2019. The loss of any major supplier could have a material
adverse impact on the Company’s results of operations, cash flows and financial position.</t>
        </is>
      </c>
    </row>
    <row r="21">
      <c r="A21" s="4" t="inlineStr">
        <is>
          <t>Fair Value of Financial Instruments</t>
        </is>
      </c>
      <c r="B21" s="4" t="inlineStr">
        <is>
          <t>Fair Value of Financial Instruments Our financial instruments include cash, accounts
receivable, accounts payable, accrued expenses, and debt obligations. We believe the carrying values of our financial instruments approximate
their fair values because they are short term in nature or payable on demand.</t>
        </is>
      </c>
    </row>
    <row r="22">
      <c r="A22" s="4" t="inlineStr">
        <is>
          <t>Earnings or Loss per Share</t>
        </is>
      </c>
      <c r="B22" s="4" t="inlineStr">
        <is>
          <t>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further described in Footnote 6 - Series A Convertible Preferred Stock, as of December 31, 2020 and 2019, 1,413 shares of Preferred Stock
could be converted into 706,500 shares of common stock. As further described in Footnote 7 – Options &amp; Warrants, as of December
31, 2020 and 2019, 3,120,000 and 3,280,000 options may be exercised, respectively, and 353,250 warrants are exercisable. As there was a net loss for the years ended December
31, 2020 and December 31, 2019, basic and diluted losses per share each year are the same.</t>
        </is>
      </c>
    </row>
    <row r="23">
      <c r="A23" s="4" t="inlineStr">
        <is>
          <t>Stock-Based Compensation</t>
        </is>
      </c>
      <c r="B23" s="4" t="inlineStr">
        <is>
          <t>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adopt ASU 2016-09 and has a policy to account for forfeitures as they occur. The Company accounts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t>
        </is>
      </c>
    </row>
    <row r="24">
      <c r="A24" s="4" t="inlineStr">
        <is>
          <t>Related Parties</t>
        </is>
      </c>
      <c r="B24" s="4" t="inlineStr">
        <is>
          <t>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December 31, 2020, and 2019, there was approximately
$392,000 and $350,900 in interest paid to related parties notes payable. See Note 6 Debt and Note 4 Consolidation of Variable Interest
Entity for further information.</t>
        </is>
      </c>
    </row>
    <row r="25">
      <c r="A25" s="4" t="inlineStr">
        <is>
          <t>Reclassifications</t>
        </is>
      </c>
      <c r="B25" s="4" t="inlineStr">
        <is>
          <t>Reclassifications Certain amounts in prior year have been reclassified
to conform to the current year presentation.</t>
        </is>
      </c>
    </row>
    <row r="26">
      <c r="A26" s="4" t="inlineStr">
        <is>
          <t>Income Taxes</t>
        </is>
      </c>
      <c r="B26" s="4" t="inlineStr">
        <is>
          <t>Income Taxes Prior to November 8, 2018, the Company was taxed under
the provisions of subchapter S of the Internal Revenue Code. Under these provisions, the Company did not pay corporate federal income
taxes on its taxable income but was liable for Florida corporate income taxes and Texas Franchise Tax. The shareholder was liable for
individual income taxes on the Company’s taxable income. Post-merger, the Company files consolidated federal and state income tax
returns.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Operations. There were
no amounts related to interest and penalties recognized for the years ended December 31, 2020 or 2019.</t>
        </is>
      </c>
    </row>
    <row r="27">
      <c r="A27" s="4" t="inlineStr">
        <is>
          <t>Recently Adopted Accounting Pronouncements</t>
        </is>
      </c>
      <c r="B27" s="4" t="inlineStr">
        <is>
          <t>Recently Adopted Accounting Pronouncements ASU 2019-12 Income Taxes (Topic 74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 ASU 2016-13 Financial Instruments – Credit
Losses (Topic 326) 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U.S. Securities and Exchange Commission (SEC)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Early adoption is permitted
for fiscal years, and interim periods within those fiscal years, beginning after December 15, 2018. The Company continues to evaluate
the impact of these amendments to the Company’s financial position and results of operations and currently expect no material impact
of the adoption of the amendments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in
the consolidated statements of cash flows:
December 31, December 31,
Cash and cash equivalents $ 55,644 $ 153,904
Restricted cash 282,043 41,906
Total cash, cash equivalents, and restricted cash shown in the cash flow statement $ 337,687 $ 195,810 </t>
        </is>
      </c>
    </row>
    <row r="5">
      <c r="A5" s="4" t="inlineStr">
        <is>
          <t>Schedule of Estimated Usefule Life of Assets</t>
        </is>
      </c>
      <c r="B5" s="4" t="inlineStr">
        <is>
          <t>Fixed assets are stated at cost less accumulated depreciation
and are being depreciated using the straight-line method over the estimated useful life of the asset as follows:
Furniture and fixtures 7 to 10 years
Computer equipment 5 years
Warehouse and refrigeration equipment 10 years
Leasehold improvements 7 years
Automobile 5 years
Trade show booth 7 years</t>
        </is>
      </c>
    </row>
    <row r="6">
      <c r="A6" s="4" t="inlineStr">
        <is>
          <t>Schedule of Lease-related Assets and Liabilities</t>
        </is>
      </c>
      <c r="B6" s="4" t="inlineStr">
        <is>
          <t xml:space="preserve">The table below presents the lease-related assets
and liabilities recorded on the balance sheets.
December 31,
Assets
Operating lease assets $ 99,472
Liabilities
Current $ 29,337
Operating lease liabilities
Noncurrent
Operating lease liabilities $ 69,844 </t>
        </is>
      </c>
    </row>
    <row r="7">
      <c r="A7" s="4" t="inlineStr">
        <is>
          <t>Schedule of Supplemental Cash Flow Information Related to Leases</t>
        </is>
      </c>
      <c r="B7" s="4" t="inlineStr">
        <is>
          <t xml:space="preserve">Supplemental cash flow information related to leases were as follows:
Twelve Months Ended
Cash used in operating activities:
Operating leases $ 156,582
ROU assets recognized in exchange for lease obligations:
Operating leases $ 28,137 </t>
        </is>
      </c>
    </row>
    <row r="8">
      <c r="A8" s="4" t="inlineStr">
        <is>
          <t>Schedule of Remaining Lease Term and Discount Rates for Operating Leases</t>
        </is>
      </c>
      <c r="B8" s="4" t="inlineStr">
        <is>
          <t>The table below presents the remaining lease term and discount rates for
operating leases.
December 31, 2020
Weighted-average remaining lease term
Operating leases 3.39 years
Weighted-average discount rate
Operating leases 4.3 %</t>
        </is>
      </c>
    </row>
    <row r="9">
      <c r="A9" s="4" t="inlineStr">
        <is>
          <t>Schedule of Maturities of Lease Liabilities</t>
        </is>
      </c>
      <c r="B9" s="4" t="inlineStr">
        <is>
          <t xml:space="preserve">Maturities of lease liabilities as of December 31, 2020, were as follows:
Operating Leases
2021 33,552
2022 33,552
2023 26,474
2024 15,060
2025 -
Thereafter -
Total lease payments 108,638
Less: amount of lease payments representing interest (9,457 )
Present value of future minimum lease payments $ 99,181
Less: current obligations under leases $ (29,337 )
Non-current obligations $ 69,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Assets, Liabilities and Non-controlling Interest Related to Strike</t>
        </is>
      </c>
      <c r="B4" s="4" t="inlineStr">
        <is>
          <t>The information below represents the assets, liabilities
and non-controlling interest related to Strike as of July 1, 2020, the deconsolidation date, and December 31, 2019.
July 1, 2020
Assets $ 100,698
Liabilities (427,449 )
Non-controlling interest (468,673 )
Accumulated other comprehensive income 141,922
December 31, 2019
Assets $ 128,166
Liabilities 30,649
Non-controlling interest (476,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Fixed assets comprised the following at December 31:
2020 2019
Computer equipment $ 90,707 $ 82,240
Warehouse and refrigeration equipment - 157,839
Leasehold improvements 4,919 4,919
Total 95,626 244,998
Less: Accumulated depreciation (75,562 ) (183,090 )
Fixed assets, net $ 20,064 $ 61,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Fair Value of Assets Acquired and Liabilities Assumed</t>
        </is>
      </c>
      <c r="B4" s="4" t="inlineStr">
        <is>
          <t xml:space="preserve">The following table summarizes the acquisition date
fair value of the consideration paid, identifiable assets acquired, and liabilities assumed including an amount for goodwill:
Consideration Paid:
Cash and cash equivalents $ 394,622
Common stock, 1,295,000 shares of BSFC common stock 2,590,000
4% Unsecured promissory note 500,000
4% Unsecured, Convertible promissory note payable to seller 210,000
Fair value of total consideration $ 3,694,622
Recognized amount of identifiable assets acquired and liabilities assumed:
Financial assets:
Cash and cash equivalents $ 133,956
Accounts receivables 1,141,658
Inventory 1,562,973
Inventory Step Up 105,000
Prepaid and other assets 134,254
Right of Use Assets 100,640
Property and equipment 9,713
Identifiable intangible assets:
Trademarks 850,000
Customer Relationships 1,250,000
Non-Compete Agreements 40,000
Financial liabilities:
Accounts payable and accrued liabilities (816,435 )
Right of Use Liability (100,640 )
Working Capital Line of Credit (1,161,892 )
Total identifiable net assets 3,249,227
Goodwill 445,395
Total net value of assets assumed $ 3,694,622 </t>
        </is>
      </c>
    </row>
    <row r="5">
      <c r="A5" s="4" t="inlineStr">
        <is>
          <t>Schedule of Proforma Information</t>
        </is>
      </c>
      <c r="B5" s="4" t="inlineStr">
        <is>
          <t xml:space="preserve">The following is the unaudited pro forma information
assuming all business acquisitions occurred on January 1, 2019. For all of the business acquisitions depreciation and amortization have
been included in the calculation of the below pro forma information based upon the actual acquisition costs.
For the year ended December 31, 2019
Revenue $ 33,057,338
Net Loss $ (5,048,290 )
Basic and Diluted Loss per Share $ (0.31 )
Basic and Diluted Weighted Average Common Shares Outstanding 16,201,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0</t>
        </is>
      </c>
      <c r="C2" s="2" t="inlineStr">
        <is>
          <t>Dec. 31, 2019</t>
        </is>
      </c>
    </row>
    <row r="3">
      <c r="A3" s="4" t="inlineStr">
        <is>
          <t>Common stock, par value</t>
        </is>
      </c>
      <c r="B3" s="7" t="n">
        <v>0.0001</v>
      </c>
      <c r="C3" s="7" t="n">
        <v>0.0001</v>
      </c>
    </row>
    <row r="4">
      <c r="A4" s="4" t="inlineStr">
        <is>
          <t>Common stock, shares authorized</t>
        </is>
      </c>
      <c r="B4" s="6" t="n">
        <v>100000000</v>
      </c>
      <c r="C4" s="6" t="n">
        <v>100000000</v>
      </c>
    </row>
    <row r="5">
      <c r="A5" s="4" t="inlineStr">
        <is>
          <t>Common stock, shares issued</t>
        </is>
      </c>
      <c r="B5" s="6" t="n">
        <v>19580721</v>
      </c>
      <c r="C5" s="6" t="n">
        <v>17589705</v>
      </c>
    </row>
    <row r="6">
      <c r="A6" s="4" t="inlineStr">
        <is>
          <t>Common stock, shares outstanding</t>
        </is>
      </c>
      <c r="B6" s="6" t="n">
        <v>19580721</v>
      </c>
      <c r="C6" s="6" t="n">
        <v>17589705</v>
      </c>
    </row>
    <row r="7">
      <c r="A7" s="4" t="inlineStr">
        <is>
          <t>Series A 8% Cumulative Convertible Preferred Stock [Member]</t>
        </is>
      </c>
    </row>
    <row r="8">
      <c r="A8" s="4" t="inlineStr">
        <is>
          <t>Preferred stock, par value</t>
        </is>
      </c>
      <c r="B8" s="7" t="n">
        <v>0.0001</v>
      </c>
      <c r="C8" s="7" t="n">
        <v>0.0001</v>
      </c>
    </row>
    <row r="9">
      <c r="A9" s="4" t="inlineStr">
        <is>
          <t>Preferred stock, shares authorized</t>
        </is>
      </c>
      <c r="B9" s="6" t="n">
        <v>10000</v>
      </c>
      <c r="C9" s="6" t="n">
        <v>10000</v>
      </c>
    </row>
    <row r="10">
      <c r="A10" s="4" t="inlineStr">
        <is>
          <t>Preferred stock, shares issued</t>
        </is>
      </c>
      <c r="B10" s="6" t="n">
        <v>1413</v>
      </c>
      <c r="C10" s="6" t="n">
        <v>1413</v>
      </c>
    </row>
    <row r="11">
      <c r="A11" s="4" t="inlineStr">
        <is>
          <t>Preferred stock, shares outstanding</t>
        </is>
      </c>
      <c r="B11" s="6" t="n">
        <v>1413</v>
      </c>
      <c r="C11" s="6" t="n">
        <v>1413</v>
      </c>
    </row>
    <row r="12">
      <c r="A12" s="4" t="inlineStr">
        <is>
          <t>Preferred stock dividend percentage</t>
        </is>
      </c>
      <c r="B12" s="4" t="inlineStr">
        <is>
          <t>8.00%</t>
        </is>
      </c>
      <c r="C12" s="4" t="inlineStr">
        <is>
          <t>8.00%</t>
        </is>
      </c>
    </row>
    <row r="13">
      <c r="A13" s="4" t="inlineStr">
        <is>
          <t>Accounts Payable and Accruals [Member]</t>
        </is>
      </c>
    </row>
    <row r="14">
      <c r="A14" s="4" t="inlineStr">
        <is>
          <t>Current liabilities of VIE</t>
        </is>
      </c>
      <c r="C14" s="5" t="n">
        <v>30649</v>
      </c>
    </row>
    <row r="15">
      <c r="A15" s="4" t="inlineStr">
        <is>
          <t>Other Current Assets [Member]</t>
        </is>
      </c>
    </row>
    <row r="16">
      <c r="A16" s="4" t="inlineStr">
        <is>
          <t>Current assets attributable to VIE</t>
        </is>
      </c>
      <c r="C16" s="6" t="n">
        <v>3679</v>
      </c>
    </row>
    <row r="17">
      <c r="A17" s="4" t="inlineStr">
        <is>
          <t>Inventory [Member]</t>
        </is>
      </c>
    </row>
    <row r="18">
      <c r="A18" s="4" t="inlineStr">
        <is>
          <t>Current assets attributable to VIE</t>
        </is>
      </c>
      <c r="C18" s="6" t="n">
        <v>95441</v>
      </c>
    </row>
    <row r="19">
      <c r="A19" s="4" t="inlineStr">
        <is>
          <t>Accounts Receivable [Member]</t>
        </is>
      </c>
    </row>
    <row r="20">
      <c r="A20" s="4" t="inlineStr">
        <is>
          <t>Current assets attributable to VIE</t>
        </is>
      </c>
      <c r="C20" s="6" t="n">
        <v>20321</v>
      </c>
    </row>
    <row r="21">
      <c r="A21" s="4" t="inlineStr">
        <is>
          <t>Cash [Member]</t>
        </is>
      </c>
    </row>
    <row r="22">
      <c r="A22" s="4" t="inlineStr">
        <is>
          <t>Current assets attributable to VIE</t>
        </is>
      </c>
      <c r="C22" s="5" t="n">
        <v>87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ets for the changes in the carrying
amount of the Company’s goodwill for the years ended December 31, 2020 and 2019.
2020 2019
Balance, January 1 $ 445,395 $ -
Acquisitions of Coastal Pride Company, Inc. - 445,395
Balance, December 31 $ 445,395 $ 445,395 </t>
        </is>
      </c>
    </row>
    <row r="5">
      <c r="A5" s="4" t="inlineStr">
        <is>
          <t>Schedule of Intangible Assets</t>
        </is>
      </c>
      <c r="B5" s="4" t="inlineStr">
        <is>
          <t xml:space="preserve">The following table sets for the components of the
Company’s intangible assets at December 31, 2020:
Amortization Period (Years) Cost Accumulated Amortization Net Book Value
Intangible Assets Subject to amortization
Trademarks 14 $ 850,000 $ (61,386 ) $ 788,614
Customer Relationships 12 1,250,000 (104,169 ) 1,145,831
Non-Compete Agreements 3 40,000 (10,829 ) 29,171
Total $ 2,140,000 $ (176,384 ) $ 1,963,616 </t>
        </is>
      </c>
    </row>
    <row r="6">
      <c r="A6" s="4" t="inlineStr">
        <is>
          <t>Schedule of Amortization of Intangible Assets</t>
        </is>
      </c>
      <c r="B6" s="4" t="inlineStr">
        <is>
          <t xml:space="preserve">The aggregate amortization remaining on the intangible
assets as of December 31, 2020 is as follows:
Intangible Amortization
2021 $ 162,816
2022 $ 162,816
2023 $ 161,999
2024 $ 152,820
2025 $ 152,820
Thereafter $ 1,170,3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12 Months Ended</t>
        </is>
      </c>
    </row>
    <row r="2">
      <c r="B2" s="2" t="inlineStr">
        <is>
          <t>Dec. 31, 2020</t>
        </is>
      </c>
    </row>
    <row r="3">
      <c r="A3" s="3" t="inlineStr">
        <is>
          <t>Share-based Payment Arrangement [Abstract]</t>
        </is>
      </c>
    </row>
    <row r="4">
      <c r="A4" s="4" t="inlineStr">
        <is>
          <t>Schedule of Fair Value of Stock Options</t>
        </is>
      </c>
      <c r="B4" s="4" t="inlineStr">
        <is>
          <t xml:space="preserve">The following table summarizes the assumptions used
to estimate the fair value of the stock options granted for the twelve months ended December 31, 2019 since no options were granted for
the twelve months ended December 31, 2020:
2019
Expected Volatility 39% – 48 %
Risk Free Interest Rate 2.62% –2.71 %
Expected life of options 6.25 – 10.0 </t>
        </is>
      </c>
    </row>
    <row r="5">
      <c r="A5" s="4" t="inlineStr">
        <is>
          <t>Schedule of Stock Option Activity</t>
        </is>
      </c>
      <c r="B5" s="4" t="inlineStr">
        <is>
          <t xml:space="preserve">The following table represents option activity for
the years ended December 31, 2020 and 2019:
Number of Options Weighted Average Exercise Price Weighted Average Remaining Contractual Life in Years Aggregate Intrinsic Value
Outstanding - December 31, 2018 6,240,000 $ 1.17 9.86
Exercisable - December 31, 2018 3,120,000 $ 0.33 9.86 $ 5,210,400
Granted 705,000 $ 2.00
Forfeited (3,135,000 ) $ 0.00
Vested 3,120,000
Outstanding - December 31, 2019 3,810,000 $ 2.00 8.86
Exercisable - December 31, 2019 3,120,000 $ 2.00 8.86 $ 984,000
Granted - $ -
Forfeited - $ -
Vested 3,280,000 -
Outstanding - December 31, 2020 3,810,000 $ 2.00 7.87
Exercisable - December 31, 2020 3,280,000 $ 2.00 7.87 $ 721,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 xml:space="preserve">Allocation of federal and state income taxes between
current and deferred portions is as follows:
Components of Tax Expense December 31, 2020 December 31, 2019
Current - Federal $ - -
Current - State 1,122 4,413
Deferred - Federal - -
Deferred - State - -
Income Tax Provision/(Benefit) $ 1,122 $ 4,413 </t>
        </is>
      </c>
    </row>
    <row r="5">
      <c r="A5" s="4" t="inlineStr">
        <is>
          <t>Schedule of Rate Reconciliation</t>
        </is>
      </c>
      <c r="B5" s="4" t="inlineStr">
        <is>
          <t>Federal income tax expense differs from the statutory
federal rates of 21% for the years ended December 31, 2020 and 2019 due to the following:
Rate Reconciliation December 31, 2020 December 31, 2019
Provision/(Benefit) at Statutory Rate $ (931,861 ) 21.00 % $ (1,054,558 ) 21.00 %
State Tax Provision/(Benefit) net of federal benefit (169,277 ) 3.85 % (179,449 ) 4.03 %
Permanent Book/Tax Differences 1,283 (0.03 )% 14,603 (0.29 )%
Change in valuation allowance 992,311 (22.36 )% 1,222,042 (24.34 )%
Other 108,667 (2.45 )% 1,775 (0.04 )%
Income Tax Provision/(Benefit) $ 1,122 0.01 % $ 4,413 0.37 %</t>
        </is>
      </c>
    </row>
    <row r="6">
      <c r="A6" s="4" t="inlineStr">
        <is>
          <t>Schedule of Deferred Income Tax Assets</t>
        </is>
      </c>
      <c r="B6" s="4" t="inlineStr">
        <is>
          <t xml:space="preserve">The components of the net deferred tax asset at December
31, 2020 and 2019, are as follows:
December 31, 2020 December 31, 2019
Deferred Tax Assets
263A Unicap $ 26,923 $ 90,539
Fixed Assets 31,830 27,754
Charitable Contribution Carryforward 269 121
Intangibles 70,173 18,287
Inventory Reserve 17,761 (362 )
Business Interest Limitation 637,897 417,904
Stock based compensation 684,800 661,359
Federal Net Operating loss 879,150 254,079
State Net Operating Loss 156,004 42,814
Total Deferred Tax Assets 2,504,807 1,512,495
Net Deferred Tax Asset/(Liability) 2,504,807 1,512,495
Valuation Allowance (2,504,807 ) (1,512,495 )
Net Deferred Tax Asset/(Liability)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Company Overview (Details Narrative) - USD ($)</t>
        </is>
      </c>
      <c r="B1" s="2" t="inlineStr">
        <is>
          <t>Nov. 08, 2018</t>
        </is>
      </c>
      <c r="C1" s="2" t="inlineStr">
        <is>
          <t>Dec. 31, 2020</t>
        </is>
      </c>
      <c r="D1" s="2" t="inlineStr">
        <is>
          <t>Dec. 31, 2019</t>
        </is>
      </c>
      <c r="E1" s="2" t="inlineStr">
        <is>
          <t>May 27, 2020</t>
        </is>
      </c>
      <c r="F1" s="2" t="inlineStr">
        <is>
          <t>Dec. 13, 2019</t>
        </is>
      </c>
      <c r="G1" s="2" t="inlineStr">
        <is>
          <t>Dec. 31, 2018</t>
        </is>
      </c>
    </row>
    <row r="2">
      <c r="A2" s="4" t="inlineStr">
        <is>
          <t>Par value of exchanged shares</t>
        </is>
      </c>
      <c r="C2" s="7" t="n">
        <v>0.0001</v>
      </c>
      <c r="D2" s="7" t="n">
        <v>0.0001</v>
      </c>
    </row>
    <row r="3">
      <c r="A3" s="4" t="inlineStr">
        <is>
          <t>Total capital contribution</t>
        </is>
      </c>
      <c r="C3" s="5" t="n">
        <v>10000</v>
      </c>
      <c r="D3" s="5" t="n">
        <v>22000</v>
      </c>
    </row>
    <row r="4">
      <c r="A4" s="4" t="inlineStr">
        <is>
          <t>Series A Preferred Stock [Member]</t>
        </is>
      </c>
    </row>
    <row r="5">
      <c r="A5" s="4" t="inlineStr">
        <is>
          <t>Shares outstanding</t>
        </is>
      </c>
      <c r="C5" s="6" t="n">
        <v>1413</v>
      </c>
      <c r="D5" s="6" t="n">
        <v>1413</v>
      </c>
      <c r="G5" s="6" t="n">
        <v>1413</v>
      </c>
    </row>
    <row r="6">
      <c r="A6" s="4" t="inlineStr">
        <is>
          <t>Stock issued during period services</t>
        </is>
      </c>
      <c r="C6" s="4" t="inlineStr">
        <is>
          <t xml:space="preserve"> </t>
        </is>
      </c>
      <c r="D6" s="4" t="inlineStr">
        <is>
          <t xml:space="preserve"> </t>
        </is>
      </c>
    </row>
    <row r="7">
      <c r="A7" s="4" t="inlineStr">
        <is>
          <t>Private Placement Offering [Member]</t>
        </is>
      </c>
    </row>
    <row r="8">
      <c r="A8" s="4" t="inlineStr">
        <is>
          <t>Par value of shares issued to new shareholder</t>
        </is>
      </c>
      <c r="E8" s="5" t="n">
        <v>2</v>
      </c>
      <c r="F8" s="5" t="n">
        <v>2</v>
      </c>
    </row>
    <row r="9">
      <c r="A9" s="4" t="inlineStr">
        <is>
          <t>Common Stock [Member]</t>
        </is>
      </c>
    </row>
    <row r="10">
      <c r="A10" s="4" t="inlineStr">
        <is>
          <t>Shares issued to new shareholder</t>
        </is>
      </c>
      <c r="C10" s="6" t="n">
        <v>1295000</v>
      </c>
    </row>
    <row r="11">
      <c r="A11" s="4" t="inlineStr">
        <is>
          <t>Shares outstanding</t>
        </is>
      </c>
      <c r="C11" s="6" t="n">
        <v>19580721</v>
      </c>
      <c r="D11" s="6" t="n">
        <v>17589705</v>
      </c>
      <c r="G11" s="6" t="n">
        <v>16023164</v>
      </c>
    </row>
    <row r="12">
      <c r="A12" s="4" t="inlineStr">
        <is>
          <t>Stock issued during period services</t>
        </is>
      </c>
      <c r="C12" s="6" t="n">
        <v>115814</v>
      </c>
      <c r="D12" s="6" t="n">
        <v>198521</v>
      </c>
    </row>
    <row r="13">
      <c r="A13" s="4" t="inlineStr">
        <is>
          <t>Common Stock [Member] | Agreement and Plan of Merger and Reorganization [Member]</t>
        </is>
      </c>
    </row>
    <row r="14">
      <c r="A14" s="4" t="inlineStr">
        <is>
          <t>Common stock received on transaction</t>
        </is>
      </c>
      <c r="D14" s="6" t="n">
        <v>750000</v>
      </c>
    </row>
    <row r="15">
      <c r="A15" s="4" t="inlineStr">
        <is>
          <t>Stock issued during period services</t>
        </is>
      </c>
      <c r="D15" s="6" t="n">
        <v>265000</v>
      </c>
    </row>
    <row r="16">
      <c r="A16" s="4" t="inlineStr">
        <is>
          <t>Common Stock [Member] | Agreement and Plan of Merger and Reorganization [Member]</t>
        </is>
      </c>
    </row>
    <row r="17">
      <c r="A17" s="4" t="inlineStr">
        <is>
          <t>Additional paid in capital</t>
        </is>
      </c>
      <c r="D17" s="5" t="n">
        <v>530001</v>
      </c>
    </row>
    <row r="18">
      <c r="A18" s="4" t="inlineStr">
        <is>
          <t>Prior Investors [Member] | Series A Preferred Stock [Member]</t>
        </is>
      </c>
    </row>
    <row r="19">
      <c r="A19" s="4" t="inlineStr">
        <is>
          <t>Warrants fair value</t>
        </is>
      </c>
      <c r="D19" s="5" t="n">
        <v>688000</v>
      </c>
      <c r="G19" s="5" t="n">
        <v>81353</v>
      </c>
    </row>
    <row r="20">
      <c r="A20" s="4" t="inlineStr">
        <is>
          <t>Christopher Constable [Member]</t>
        </is>
      </c>
    </row>
    <row r="21">
      <c r="A21" s="4" t="inlineStr">
        <is>
          <t>Number of stock options granted</t>
        </is>
      </c>
      <c r="B21" s="6" t="n">
        <v>3120000</v>
      </c>
    </row>
    <row r="22">
      <c r="A22" s="4" t="inlineStr">
        <is>
          <t>John Keeler &amp; Co., Inc. [Member] | Private Placement Offering [Member]</t>
        </is>
      </c>
    </row>
    <row r="23">
      <c r="A23" s="4" t="inlineStr">
        <is>
          <t>Warrants issued to investors</t>
        </is>
      </c>
      <c r="B23" s="6" t="n">
        <v>181250</v>
      </c>
    </row>
    <row r="24">
      <c r="A24" s="4" t="inlineStr">
        <is>
          <t>Total capital contribution</t>
        </is>
      </c>
      <c r="B24" s="5" t="n">
        <v>725000</v>
      </c>
    </row>
    <row r="25">
      <c r="A25" s="4" t="inlineStr">
        <is>
          <t>John Keeler &amp; Co., Inc. [Member] | Private Placement Offering [Member] | Series A Preferred Stock [Member]</t>
        </is>
      </c>
    </row>
    <row r="26">
      <c r="A26" s="4" t="inlineStr">
        <is>
          <t>Shares issued to investors</t>
        </is>
      </c>
      <c r="B26" s="6" t="n">
        <v>725</v>
      </c>
    </row>
    <row r="27">
      <c r="A27" s="4" t="inlineStr">
        <is>
          <t>John Keeler &amp; Co., Inc. [Member] | Shareholder [Member]</t>
        </is>
      </c>
    </row>
    <row r="28">
      <c r="A28" s="4" t="inlineStr">
        <is>
          <t>Shares exchanged by the shareholder</t>
        </is>
      </c>
      <c r="B28" s="6" t="n">
        <v>500</v>
      </c>
    </row>
    <row r="29">
      <c r="A29" s="4" t="inlineStr">
        <is>
          <t>Par value of exchanged shares</t>
        </is>
      </c>
      <c r="B29" s="5" t="n">
        <v>1</v>
      </c>
    </row>
    <row r="30">
      <c r="A30" s="4" t="inlineStr">
        <is>
          <t>Shares issued to new shareholder</t>
        </is>
      </c>
      <c r="B30" s="6" t="n">
        <v>15000000</v>
      </c>
    </row>
    <row r="31">
      <c r="A31" s="4" t="inlineStr">
        <is>
          <t>Par value of shares issued to new shareholder</t>
        </is>
      </c>
      <c r="B31" s="7" t="n">
        <v>0.0001</v>
      </c>
    </row>
    <row r="32">
      <c r="A32" s="4" t="inlineStr">
        <is>
          <t>Shares outstanding</t>
        </is>
      </c>
      <c r="B32" s="6" t="n">
        <v>16015000</v>
      </c>
    </row>
    <row r="33">
      <c r="A33" s="4" t="inlineStr">
        <is>
          <t>Converted to equity transaction</t>
        </is>
      </c>
      <c r="B33" s="5" t="n">
        <v>2400</v>
      </c>
    </row>
    <row r="34">
      <c r="A34" s="4" t="inlineStr">
        <is>
          <t>John Keeler &amp; Co., Inc. [Member] | Prior Investors [Member]</t>
        </is>
      </c>
    </row>
    <row r="35">
      <c r="A35" s="4" t="inlineStr">
        <is>
          <t>Warrants issued to investors</t>
        </is>
      </c>
      <c r="B35" s="6" t="n">
        <v>172000</v>
      </c>
    </row>
    <row r="36">
      <c r="A36" s="4" t="inlineStr">
        <is>
          <t>John Keeler &amp; Co., Inc. [Member] | Prior Investors [Member] | Series A Preferred Stock [Member]</t>
        </is>
      </c>
    </row>
    <row r="37">
      <c r="A37" s="4" t="inlineStr">
        <is>
          <t>Shares issued to investors</t>
        </is>
      </c>
      <c r="B37" s="6" t="n">
        <v>688</v>
      </c>
    </row>
    <row r="38">
      <c r="A38" s="4" t="inlineStr">
        <is>
          <t>John Keeler &amp; Co., Inc. [Member] | Christopher Constable [Member]</t>
        </is>
      </c>
    </row>
    <row r="39">
      <c r="A39" s="4" t="inlineStr">
        <is>
          <t>Number of stock options granted</t>
        </is>
      </c>
      <c r="B39" s="6" t="n">
        <v>3120000</v>
      </c>
    </row>
    <row r="40">
      <c r="A40" s="4" t="inlineStr">
        <is>
          <t>John Keeler &amp; Co., Inc. [Member] | Carlos Faria [Member]</t>
        </is>
      </c>
    </row>
    <row r="41">
      <c r="A41" s="4" t="inlineStr">
        <is>
          <t>Options to purchase stock</t>
        </is>
      </c>
      <c r="B41" s="6" t="n">
        <v>1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Impairment of finite-lived intangibles and goodwill</t>
        </is>
      </c>
      <c r="B3" s="4" t="inlineStr">
        <is>
          <t xml:space="preserve"> </t>
        </is>
      </c>
      <c r="C3" s="4" t="inlineStr">
        <is>
          <t xml:space="preserve"> </t>
        </is>
      </c>
    </row>
    <row r="4">
      <c r="A4" s="4" t="inlineStr">
        <is>
          <t>Allowances for doubtful accounts</t>
        </is>
      </c>
      <c r="B4" s="6" t="n">
        <v>62800</v>
      </c>
      <c r="C4" s="6" t="n">
        <v>59100</v>
      </c>
    </row>
    <row r="5">
      <c r="A5" s="4" t="inlineStr">
        <is>
          <t>Allowance for bad debt</t>
        </is>
      </c>
      <c r="B5" s="6" t="n">
        <v>13293</v>
      </c>
      <c r="C5" s="4" t="inlineStr">
        <is>
          <t xml:space="preserve"> </t>
        </is>
      </c>
    </row>
    <row r="6">
      <c r="A6" s="4" t="inlineStr">
        <is>
          <t>In-transit inventory</t>
        </is>
      </c>
      <c r="B6" s="6" t="n">
        <v>522000</v>
      </c>
      <c r="C6" s="6" t="n">
        <v>1958000</v>
      </c>
    </row>
    <row r="7">
      <c r="A7" s="4" t="inlineStr">
        <is>
          <t>Allowance for inventory</t>
        </is>
      </c>
      <c r="B7" s="6" t="n">
        <v>71400</v>
      </c>
      <c r="C7" s="6" t="n">
        <v>40800</v>
      </c>
    </row>
    <row r="8">
      <c r="A8" s="4" t="inlineStr">
        <is>
          <t>Due from related party for future shipments</t>
        </is>
      </c>
      <c r="B8" s="6" t="n">
        <v>1300000</v>
      </c>
      <c r="C8" s="6" t="n">
        <v>1286000</v>
      </c>
    </row>
    <row r="9">
      <c r="A9" s="4" t="inlineStr">
        <is>
          <t>Cost of revenue</t>
        </is>
      </c>
      <c r="B9" s="5" t="n">
        <v>12623576</v>
      </c>
      <c r="C9" s="5" t="n">
        <v>20610000</v>
      </c>
    </row>
    <row r="10">
      <c r="A10" s="4" t="inlineStr">
        <is>
          <t>Foreign currency translation, description</t>
        </is>
      </c>
      <c r="B10" s="4" t="inlineStr">
        <is>
          <t>The rates used in the financial statements as presented for December 31, 2020 and 2019 were 1.260 and 1.337 US dollar to UK pound sterling, respectively.</t>
        </is>
      </c>
      <c r="C10" s="4" t="inlineStr">
        <is>
          <t>The rates used in the financial statements as presented for December 31, 2019 and 2018 were 1.337 and 1.336 US dollar to UK pound sterling, respectively.</t>
        </is>
      </c>
    </row>
    <row r="11">
      <c r="A11" s="4" t="inlineStr">
        <is>
          <t>Foreign currency translation adjustment</t>
        </is>
      </c>
      <c r="B11" s="5" t="n">
        <v>23700</v>
      </c>
      <c r="C11" s="5" t="n">
        <v>50141</v>
      </c>
    </row>
    <row r="12">
      <c r="A12" s="4" t="inlineStr">
        <is>
          <t>Advertising expenses</t>
        </is>
      </c>
      <c r="B12" s="5" t="n">
        <v>7200</v>
      </c>
      <c r="C12" s="5" t="n">
        <v>81700</v>
      </c>
    </row>
    <row r="13">
      <c r="A13" s="4" t="inlineStr">
        <is>
          <t>Converted into common shares</t>
        </is>
      </c>
      <c r="B13" s="6" t="n">
        <v>500</v>
      </c>
      <c r="C13" s="6" t="n">
        <v>500</v>
      </c>
    </row>
    <row r="14">
      <c r="A14" s="4" t="inlineStr">
        <is>
          <t>Stock option exercised</t>
        </is>
      </c>
      <c r="B14" s="6" t="n">
        <v>3280000</v>
      </c>
      <c r="C14" s="6" t="n">
        <v>3120000</v>
      </c>
    </row>
    <row r="15">
      <c r="A15" s="4" t="inlineStr">
        <is>
          <t>Interest and penalties</t>
        </is>
      </c>
      <c r="B15" s="4" t="inlineStr">
        <is>
          <t xml:space="preserve"> </t>
        </is>
      </c>
      <c r="C15" s="4" t="inlineStr">
        <is>
          <t xml:space="preserve"> </t>
        </is>
      </c>
    </row>
    <row r="16">
      <c r="A16" s="4" t="inlineStr">
        <is>
          <t>Warrant [Member]</t>
        </is>
      </c>
    </row>
    <row r="17">
      <c r="A17" s="4" t="inlineStr">
        <is>
          <t>Warrant exercise</t>
        </is>
      </c>
      <c r="B17" s="6" t="n">
        <v>353250</v>
      </c>
      <c r="C17" s="6" t="n">
        <v>353250</v>
      </c>
    </row>
    <row r="18">
      <c r="A18" s="4" t="inlineStr">
        <is>
          <t>Stock Option [Member]</t>
        </is>
      </c>
    </row>
    <row r="19">
      <c r="A19" s="4" t="inlineStr">
        <is>
          <t>Stock option exercised</t>
        </is>
      </c>
      <c r="B19" s="6" t="n">
        <v>3120000</v>
      </c>
      <c r="C19" s="6" t="n">
        <v>3280000</v>
      </c>
    </row>
    <row r="20">
      <c r="A20" s="4" t="inlineStr">
        <is>
          <t>Series A Convertible Preferred Stock [Member]</t>
        </is>
      </c>
    </row>
    <row r="21">
      <c r="A21" s="4" t="inlineStr">
        <is>
          <t>Shares outstanding</t>
        </is>
      </c>
      <c r="B21" s="6" t="n">
        <v>1413</v>
      </c>
      <c r="C21" s="6" t="n">
        <v>1413</v>
      </c>
    </row>
    <row r="22">
      <c r="A22" s="4" t="inlineStr">
        <is>
          <t>Converted into common shares</t>
        </is>
      </c>
      <c r="B22" s="6" t="n">
        <v>706500</v>
      </c>
      <c r="C22" s="6" t="n">
        <v>706500</v>
      </c>
    </row>
    <row r="23">
      <c r="A23" s="4" t="inlineStr">
        <is>
          <t>Three Customers [Member]</t>
        </is>
      </c>
    </row>
    <row r="24">
      <c r="A24" s="4" t="inlineStr">
        <is>
          <t>Concentration risk, percentage</t>
        </is>
      </c>
      <c r="C24" s="4" t="inlineStr">
        <is>
          <t>46.00%</t>
        </is>
      </c>
    </row>
    <row r="25">
      <c r="A25" s="4" t="inlineStr">
        <is>
          <t>Five Suppliers [Member]</t>
        </is>
      </c>
    </row>
    <row r="26">
      <c r="A26" s="4" t="inlineStr">
        <is>
          <t>Concentration risk, percentage</t>
        </is>
      </c>
      <c r="C26" s="4" t="inlineStr">
        <is>
          <t>65.00%</t>
        </is>
      </c>
    </row>
    <row r="27">
      <c r="A27" s="4" t="inlineStr">
        <is>
          <t>United States, Indonesia, Sri Lanka, Mexico and the Philippines [Member]</t>
        </is>
      </c>
    </row>
    <row r="28">
      <c r="A28" s="4" t="inlineStr">
        <is>
          <t>Concentration risk, percentage</t>
        </is>
      </c>
      <c r="B28" s="4" t="inlineStr">
        <is>
          <t>93.00%</t>
        </is>
      </c>
    </row>
    <row r="29">
      <c r="A29" s="4" t="inlineStr">
        <is>
          <t>Two Non-affiliated Indonesian Suppliers [Member]</t>
        </is>
      </c>
    </row>
    <row r="30">
      <c r="A30" s="4" t="inlineStr">
        <is>
          <t>Concentration risk, percentage</t>
        </is>
      </c>
      <c r="C30" s="4" t="inlineStr">
        <is>
          <t>25.00%</t>
        </is>
      </c>
    </row>
    <row r="31">
      <c r="A31" s="4" t="inlineStr">
        <is>
          <t>Two Suppliers [Member]</t>
        </is>
      </c>
    </row>
    <row r="32">
      <c r="A32" s="4" t="inlineStr">
        <is>
          <t>Concentration risk, percentage</t>
        </is>
      </c>
      <c r="C32" s="4" t="inlineStr">
        <is>
          <t>42.00%</t>
        </is>
      </c>
    </row>
    <row r="33">
      <c r="A33" s="4" t="inlineStr">
        <is>
          <t>Two Suppliers [Member] | Indonesia [Member]</t>
        </is>
      </c>
    </row>
    <row r="34">
      <c r="A34" s="4" t="inlineStr">
        <is>
          <t>Concentration risk, percentage</t>
        </is>
      </c>
      <c r="C34" s="4" t="inlineStr">
        <is>
          <t>65.00%</t>
        </is>
      </c>
    </row>
    <row r="35">
      <c r="A35" s="4" t="inlineStr">
        <is>
          <t>Two Suppliers [Member] | Philippines [Member]</t>
        </is>
      </c>
    </row>
    <row r="36">
      <c r="A36" s="4" t="inlineStr">
        <is>
          <t>Concentration risk, percentage</t>
        </is>
      </c>
      <c r="C36" s="4" t="inlineStr">
        <is>
          <t>65.00%</t>
        </is>
      </c>
    </row>
    <row r="37">
      <c r="A37" s="4" t="inlineStr">
        <is>
          <t>One-time Purchase Supplier [Member]</t>
        </is>
      </c>
    </row>
    <row r="38">
      <c r="A38" s="4" t="inlineStr">
        <is>
          <t>Concentration risk, percentage</t>
        </is>
      </c>
      <c r="C38" s="4" t="inlineStr">
        <is>
          <t>21.00%</t>
        </is>
      </c>
    </row>
    <row r="39">
      <c r="A39" s="4" t="inlineStr">
        <is>
          <t>Bacolod [Member]</t>
        </is>
      </c>
    </row>
    <row r="40">
      <c r="A40" s="4" t="inlineStr">
        <is>
          <t>Concentration risk, percentage</t>
        </is>
      </c>
      <c r="C40" s="4" t="inlineStr">
        <is>
          <t>27.00%</t>
        </is>
      </c>
    </row>
    <row r="41">
      <c r="A41" s="4" t="inlineStr">
        <is>
          <t>Revenue [Member]</t>
        </is>
      </c>
    </row>
    <row r="42">
      <c r="A42" s="4" t="inlineStr">
        <is>
          <t>Concentration risk, percentage</t>
        </is>
      </c>
      <c r="B42" s="4" t="inlineStr">
        <is>
          <t>26.00%</t>
        </is>
      </c>
    </row>
    <row r="43">
      <c r="A43" s="4" t="inlineStr">
        <is>
          <t>Accounts Receivable [Member]</t>
        </is>
      </c>
    </row>
    <row r="44">
      <c r="A44" s="4" t="inlineStr">
        <is>
          <t>Concentration risk, percentage</t>
        </is>
      </c>
      <c r="B44" s="4" t="inlineStr">
        <is>
          <t>19.00%</t>
        </is>
      </c>
      <c r="C44" s="4" t="inlineStr">
        <is>
          <t>19.00%</t>
        </is>
      </c>
    </row>
    <row r="45">
      <c r="A45" s="4" t="inlineStr">
        <is>
          <t>Bacolod Blue Star Export Corp. [Member]</t>
        </is>
      </c>
    </row>
    <row r="46">
      <c r="A46" s="4" t="inlineStr">
        <is>
          <t>Cost of revenue</t>
        </is>
      </c>
      <c r="B46" s="5" t="n">
        <v>1280000</v>
      </c>
      <c r="C46" s="5" t="n">
        <v>9531000</v>
      </c>
    </row>
    <row r="47">
      <c r="A47" s="4" t="inlineStr">
        <is>
          <t>Related Party [Member]</t>
        </is>
      </c>
    </row>
    <row r="48">
      <c r="A48" s="4" t="inlineStr">
        <is>
          <t>Interest payable</t>
        </is>
      </c>
      <c r="B48" s="5" t="n">
        <v>392000</v>
      </c>
      <c r="C48" s="5" t="n">
        <v>3509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Reconciliation of Cash, Cash Equivalents and Restricted Cash (Details) - USD ($)</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55644</v>
      </c>
      <c r="C3" s="5" t="n">
        <v>153904</v>
      </c>
    </row>
    <row r="4">
      <c r="A4" s="4" t="inlineStr">
        <is>
          <t>Restricted cash</t>
        </is>
      </c>
      <c r="B4" s="6" t="n">
        <v>282043</v>
      </c>
      <c r="C4" s="6" t="n">
        <v>41906</v>
      </c>
    </row>
    <row r="5">
      <c r="A5" s="4" t="inlineStr">
        <is>
          <t>Total cash, cash equivalents, and restricted cash shown in the cash flow statement</t>
        </is>
      </c>
      <c r="B5" s="5" t="n">
        <v>337687</v>
      </c>
      <c r="C5" s="5" t="n">
        <v>195810</v>
      </c>
      <c r="D5" s="5" t="n">
        <v>3472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e Life of Assets (Details)</t>
        </is>
      </c>
      <c r="B1" s="2" t="inlineStr">
        <is>
          <t>12 Months Ended</t>
        </is>
      </c>
    </row>
    <row r="2">
      <c r="B2" s="2" t="inlineStr">
        <is>
          <t>Dec. 31, 2020</t>
        </is>
      </c>
    </row>
    <row r="3">
      <c r="A3" s="4" t="inlineStr">
        <is>
          <t>Furniture and Fixtures [Member] | Minimum [Member]</t>
        </is>
      </c>
    </row>
    <row r="4">
      <c r="A4" s="4" t="inlineStr">
        <is>
          <t>Property plant and equipment useful life</t>
        </is>
      </c>
      <c r="B4" s="4" t="inlineStr">
        <is>
          <t>7 years</t>
        </is>
      </c>
    </row>
    <row r="5">
      <c r="A5" s="4" t="inlineStr">
        <is>
          <t>Furniture and Fixtures [Member] | Maximum [Member]</t>
        </is>
      </c>
    </row>
    <row r="6">
      <c r="A6" s="4" t="inlineStr">
        <is>
          <t>Property plant and equipment useful life</t>
        </is>
      </c>
      <c r="B6" s="4" t="inlineStr">
        <is>
          <t>10 years</t>
        </is>
      </c>
    </row>
    <row r="7">
      <c r="A7" s="4" t="inlineStr">
        <is>
          <t>Computer Equipment [Member]</t>
        </is>
      </c>
    </row>
    <row r="8">
      <c r="A8" s="4" t="inlineStr">
        <is>
          <t>Property plant and equipment useful life</t>
        </is>
      </c>
      <c r="B8" s="4" t="inlineStr">
        <is>
          <t>5 years</t>
        </is>
      </c>
    </row>
    <row r="9">
      <c r="A9" s="4" t="inlineStr">
        <is>
          <t>Warehouse and Refrigeration Equipment [Member]</t>
        </is>
      </c>
    </row>
    <row r="10">
      <c r="A10" s="4" t="inlineStr">
        <is>
          <t>Property plant and equipment useful life</t>
        </is>
      </c>
      <c r="B10" s="4" t="inlineStr">
        <is>
          <t>10 years</t>
        </is>
      </c>
    </row>
    <row r="11">
      <c r="A11" s="4" t="inlineStr">
        <is>
          <t>Leasehold Improvements [Member]</t>
        </is>
      </c>
    </row>
    <row r="12">
      <c r="A12" s="4" t="inlineStr">
        <is>
          <t>Property plant and equipment useful life</t>
        </is>
      </c>
      <c r="B12" s="4" t="inlineStr">
        <is>
          <t>7 years</t>
        </is>
      </c>
    </row>
    <row r="13">
      <c r="A13" s="4" t="inlineStr">
        <is>
          <t>Automobile [Member]</t>
        </is>
      </c>
    </row>
    <row r="14">
      <c r="A14" s="4" t="inlineStr">
        <is>
          <t>Property plant and equipment useful life</t>
        </is>
      </c>
      <c r="B14" s="4" t="inlineStr">
        <is>
          <t>5 years</t>
        </is>
      </c>
    </row>
    <row r="15">
      <c r="A15" s="4" t="inlineStr">
        <is>
          <t>Trade Show Booth [Member]</t>
        </is>
      </c>
    </row>
    <row r="16">
      <c r="A16" s="4" t="inlineStr">
        <is>
          <t>Property plant and equipment useful life</t>
        </is>
      </c>
      <c r="B16"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ease-related Assets and Liabilities (Details) - USD ($)</t>
        </is>
      </c>
      <c r="B1" s="2" t="inlineStr">
        <is>
          <t>Dec. 31, 2020</t>
        </is>
      </c>
      <c r="C1" s="2" t="inlineStr">
        <is>
          <t>Dec. 31, 2019</t>
        </is>
      </c>
    </row>
    <row r="2">
      <c r="A2" s="3" t="inlineStr">
        <is>
          <t>Accounting Policies [Abstract]</t>
        </is>
      </c>
    </row>
    <row r="3">
      <c r="A3" s="4" t="inlineStr">
        <is>
          <t>Operating lease assets</t>
        </is>
      </c>
      <c r="B3" s="5" t="n">
        <v>99472</v>
      </c>
      <c r="C3" s="5" t="n">
        <v>1206931</v>
      </c>
    </row>
    <row r="4">
      <c r="A4" s="4" t="inlineStr">
        <is>
          <t>Operating lease liabilities - Current</t>
        </is>
      </c>
      <c r="B4" s="6" t="n">
        <v>29337</v>
      </c>
      <c r="C4" s="6" t="n">
        <v>136952</v>
      </c>
    </row>
    <row r="5">
      <c r="A5" s="4" t="inlineStr">
        <is>
          <t>Operating lease liabilities - Noncurrent</t>
        </is>
      </c>
      <c r="B5" s="5" t="n">
        <v>69844</v>
      </c>
      <c r="C5" s="5" t="n">
        <v>10893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Supplemental Cash Flow Information Related to Leases (Details)</t>
        </is>
      </c>
      <c r="B1" s="2" t="inlineStr">
        <is>
          <t>12 Months Ended</t>
        </is>
      </c>
    </row>
    <row r="2">
      <c r="B2" s="2" t="inlineStr">
        <is>
          <t>Dec. 31, 2020USD ($)</t>
        </is>
      </c>
    </row>
    <row r="3">
      <c r="A3" s="3" t="inlineStr">
        <is>
          <t>Accounting Policies [Abstract]</t>
        </is>
      </c>
    </row>
    <row r="4">
      <c r="A4" s="4" t="inlineStr">
        <is>
          <t>Cash used in operating activities, Operating leases</t>
        </is>
      </c>
      <c r="B4" s="5" t="n">
        <v>156582</v>
      </c>
    </row>
    <row r="5">
      <c r="A5" s="4" t="inlineStr">
        <is>
          <t>ROU assets recognized in exchange for lease obligations, Operating leases</t>
        </is>
      </c>
      <c r="B5" s="5" t="n">
        <v>281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chedule of Remaining Lease Term and Discount Rates for Operating Leases (Details)</t>
        </is>
      </c>
      <c r="B1" s="2" t="inlineStr">
        <is>
          <t>Dec. 31, 2020</t>
        </is>
      </c>
    </row>
    <row r="2">
      <c r="A2" s="3" t="inlineStr">
        <is>
          <t>Accounting Policies [Abstract]</t>
        </is>
      </c>
    </row>
    <row r="3">
      <c r="A3" s="4" t="inlineStr">
        <is>
          <t>Weighted-average remaining lease term, Operating leases</t>
        </is>
      </c>
      <c r="B3" s="4" t="inlineStr">
        <is>
          <t>3 years 4 months 20 days</t>
        </is>
      </c>
    </row>
    <row r="4">
      <c r="A4" s="4" t="inlineStr">
        <is>
          <t>Weighted-average discount rate, Operating leases</t>
        </is>
      </c>
      <c r="B4" s="4" t="inlineStr">
        <is>
          <t>4.3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 NET</t>
        </is>
      </c>
      <c r="B4" s="5" t="n">
        <v>14111368</v>
      </c>
      <c r="C4" s="5" t="n">
        <v>23829463</v>
      </c>
    </row>
    <row r="5">
      <c r="A5" s="4" t="inlineStr">
        <is>
          <t>COST OF REVENUE</t>
        </is>
      </c>
      <c r="B5" s="6" t="n">
        <v>12623576</v>
      </c>
      <c r="C5" s="6" t="n">
        <v>20610000</v>
      </c>
    </row>
    <row r="6">
      <c r="A6" s="4" t="inlineStr">
        <is>
          <t>GROSS PROFIT</t>
        </is>
      </c>
      <c r="B6" s="6" t="n">
        <v>1487792</v>
      </c>
      <c r="C6" s="6" t="n">
        <v>3219463</v>
      </c>
    </row>
    <row r="7">
      <c r="A7" s="4" t="inlineStr">
        <is>
          <t>COMMISSIONS</t>
        </is>
      </c>
      <c r="B7" s="6" t="n">
        <v>96594</v>
      </c>
      <c r="C7" s="6" t="n">
        <v>106671</v>
      </c>
    </row>
    <row r="8">
      <c r="A8" s="4" t="inlineStr">
        <is>
          <t>SALARIES AND WAGES</t>
        </is>
      </c>
      <c r="B8" s="6" t="n">
        <v>1286879</v>
      </c>
      <c r="C8" s="6" t="n">
        <v>3897541</v>
      </c>
    </row>
    <row r="9">
      <c r="A9" s="4" t="inlineStr">
        <is>
          <t>DEPRECIATION AND AMORTIZATION</t>
        </is>
      </c>
      <c r="B9" s="6" t="n">
        <v>268341</v>
      </c>
      <c r="C9" s="6" t="n">
        <v>215089</v>
      </c>
    </row>
    <row r="10">
      <c r="A10" s="4" t="inlineStr">
        <is>
          <t>OTHER OPERATING EXPENSES</t>
        </is>
      </c>
      <c r="B10" s="6" t="n">
        <v>1639484</v>
      </c>
      <c r="C10" s="6" t="n">
        <v>2953069</v>
      </c>
    </row>
    <row r="11">
      <c r="A11" s="4" t="inlineStr">
        <is>
          <t>LOSS FROM OPERATIONS</t>
        </is>
      </c>
      <c r="B11" s="6" t="n">
        <v>-1803506</v>
      </c>
      <c r="C11" s="6" t="n">
        <v>-3952907</v>
      </c>
    </row>
    <row r="12">
      <c r="A12" s="4" t="inlineStr">
        <is>
          <t>OTHER INCOME</t>
        </is>
      </c>
      <c r="B12" s="6" t="n">
        <v>891667</v>
      </c>
      <c r="C12" s="4" t="inlineStr">
        <is>
          <t xml:space="preserve"> </t>
        </is>
      </c>
    </row>
    <row r="13">
      <c r="A13" s="4" t="inlineStr">
        <is>
          <t>FORBEARANCE FEE EXPENSE (NON-CASH)</t>
        </is>
      </c>
      <c r="B13" s="6" t="n">
        <v>-2655292</v>
      </c>
      <c r="C13" s="4" t="inlineStr">
        <is>
          <t xml:space="preserve"> </t>
        </is>
      </c>
    </row>
    <row r="14">
      <c r="A14" s="4" t="inlineStr">
        <is>
          <t>INTEREST EXPENSE</t>
        </is>
      </c>
      <c r="B14" s="6" t="n">
        <v>-870303</v>
      </c>
      <c r="C14" s="6" t="n">
        <v>-1068796</v>
      </c>
    </row>
    <row r="15">
      <c r="A15" s="4" t="inlineStr">
        <is>
          <t>NET LOSS</t>
        </is>
      </c>
      <c r="B15" s="6" t="n">
        <v>-4437434</v>
      </c>
      <c r="C15" s="6" t="n">
        <v>-5021703</v>
      </c>
    </row>
    <row r="16">
      <c r="A16" s="4" t="inlineStr">
        <is>
          <t>LESS: NET INCOME (LOSS) ATTRIBUTABLE TO NON-CONTROLLING INTEREST</t>
        </is>
      </c>
      <c r="B16" s="6" t="n">
        <v>7577</v>
      </c>
      <c r="C16" s="6" t="n">
        <v>-35417</v>
      </c>
    </row>
    <row r="17">
      <c r="A17" s="4" t="inlineStr">
        <is>
          <t>NET LOSS ATTRIBUTABLE TO BLUE STAR FOODS CORP.</t>
        </is>
      </c>
      <c r="B17" s="6" t="n">
        <v>-4445011</v>
      </c>
      <c r="C17" s="6" t="n">
        <v>-4986286</v>
      </c>
    </row>
    <row r="18">
      <c r="A18" s="4" t="inlineStr">
        <is>
          <t>DIVIDEND ON PREFERRED STOCK</t>
        </is>
      </c>
      <c r="B18" s="6" t="n">
        <v>113040</v>
      </c>
      <c r="C18" s="6" t="n">
        <v>113041</v>
      </c>
    </row>
    <row r="19">
      <c r="A19" s="4" t="inlineStr">
        <is>
          <t>NET LOSS ATTRIBUTABLE TO BLUE STAR FOODS CORP COMMON STOCKHOLDERS</t>
        </is>
      </c>
      <c r="B19" s="6" t="n">
        <v>-4558051</v>
      </c>
      <c r="C19" s="6" t="n">
        <v>-5099327</v>
      </c>
    </row>
    <row r="20">
      <c r="A20" s="3" t="inlineStr">
        <is>
          <t>COMPREHENSIVE LOSS:</t>
        </is>
      </c>
    </row>
    <row r="21">
      <c r="A21" s="4" t="inlineStr">
        <is>
          <t>TRANSLATION ADJUSTMENT ATTRIBUTABLE TO NON-CONTROLLING INTEREST</t>
        </is>
      </c>
      <c r="B21" s="6" t="n">
        <v>23700</v>
      </c>
      <c r="C21" s="6" t="n">
        <v>50141</v>
      </c>
    </row>
    <row r="22">
      <c r="A22" s="4" t="inlineStr">
        <is>
          <t>COMPREHENSIVE INCOME ATTRIBUTABLE TO NON-CONTROLLING INTEREST</t>
        </is>
      </c>
      <c r="B22" s="6" t="n">
        <v>31277</v>
      </c>
      <c r="C22" s="6" t="n">
        <v>14724</v>
      </c>
    </row>
    <row r="23">
      <c r="A23" s="4" t="inlineStr">
        <is>
          <t>COMPREHENSIVE LOSS ATTRIBUTABLE TO BLUE STAR FOODS CORP.</t>
        </is>
      </c>
      <c r="B23" s="6" t="n">
        <v>-4445011</v>
      </c>
      <c r="C23" s="6" t="n">
        <v>-4986286</v>
      </c>
    </row>
    <row r="24">
      <c r="A24" s="4" t="inlineStr">
        <is>
          <t>INCOME TAX EXPENSE</t>
        </is>
      </c>
      <c r="B24" s="6" t="n">
        <v>-1122</v>
      </c>
      <c r="C24" s="6" t="n">
        <v>-4413</v>
      </c>
    </row>
    <row r="25">
      <c r="A25" s="4" t="inlineStr">
        <is>
          <t>NET LOSS ATTRIBUTABLE TO BLUE STAR FOODS CORP</t>
        </is>
      </c>
      <c r="B25" s="6" t="n">
        <v>-4443889</v>
      </c>
      <c r="C25" s="6" t="n">
        <v>-4990699</v>
      </c>
    </row>
    <row r="26">
      <c r="A26" s="4" t="inlineStr">
        <is>
          <t>COMPREHENSIVE LOSS ATTRIBUTABLE TO BLUE STAR FOODS CORP</t>
        </is>
      </c>
      <c r="B26" s="5" t="n">
        <v>-4443889</v>
      </c>
      <c r="C26" s="5" t="n">
        <v>-4990699</v>
      </c>
    </row>
    <row r="27">
      <c r="A27" s="3" t="inlineStr">
        <is>
          <t>Loss per basic and diluted common share:</t>
        </is>
      </c>
    </row>
    <row r="28">
      <c r="A28" s="4" t="inlineStr">
        <is>
          <t>Basic net loss per common share</t>
        </is>
      </c>
      <c r="B28" s="8" t="n">
        <v>-0.25</v>
      </c>
      <c r="C28" s="8" t="n">
        <v>-0.31</v>
      </c>
    </row>
    <row r="29">
      <c r="A29" s="4" t="inlineStr">
        <is>
          <t>Basic weighted average common shares outstanding</t>
        </is>
      </c>
      <c r="B29" s="6" t="n">
        <v>18257491</v>
      </c>
      <c r="C29" s="6" t="n">
        <v>16201766</v>
      </c>
    </row>
    <row r="30">
      <c r="A30" s="4" t="inlineStr">
        <is>
          <t>Fully diluted net loss per common share</t>
        </is>
      </c>
      <c r="B30" s="8" t="n">
        <v>-0.25</v>
      </c>
      <c r="C30" s="8" t="n">
        <v>-0.31</v>
      </c>
    </row>
    <row r="31">
      <c r="A31" s="4" t="inlineStr">
        <is>
          <t>Fully diluted weighted average common shares outstanding</t>
        </is>
      </c>
      <c r="B31" s="6" t="n">
        <v>18257491</v>
      </c>
      <c r="C31" s="6" t="n">
        <v>162017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aturities of Lease Liabilities (Details) - USD ($)</t>
        </is>
      </c>
      <c r="B1" s="2" t="inlineStr">
        <is>
          <t>Dec. 31, 2020</t>
        </is>
      </c>
      <c r="C1" s="2" t="inlineStr">
        <is>
          <t>Dec. 31, 2019</t>
        </is>
      </c>
    </row>
    <row r="2">
      <c r="A2" s="3" t="inlineStr">
        <is>
          <t>Accounting Policies [Abstract]</t>
        </is>
      </c>
    </row>
    <row r="3">
      <c r="A3" s="4" t="inlineStr">
        <is>
          <t>2021</t>
        </is>
      </c>
      <c r="B3" s="5" t="n">
        <v>33552</v>
      </c>
    </row>
    <row r="4">
      <c r="A4" s="4" t="inlineStr">
        <is>
          <t>2022</t>
        </is>
      </c>
      <c r="B4" s="6" t="n">
        <v>33552</v>
      </c>
    </row>
    <row r="5">
      <c r="A5" s="4" t="inlineStr">
        <is>
          <t>2023</t>
        </is>
      </c>
      <c r="B5" s="6" t="n">
        <v>26474</v>
      </c>
    </row>
    <row r="6">
      <c r="A6" s="4" t="inlineStr">
        <is>
          <t>2024</t>
        </is>
      </c>
      <c r="B6" s="6" t="n">
        <v>15060</v>
      </c>
    </row>
    <row r="7">
      <c r="A7" s="4" t="inlineStr">
        <is>
          <t>2025</t>
        </is>
      </c>
      <c r="B7" s="4" t="inlineStr">
        <is>
          <t xml:space="preserve"> </t>
        </is>
      </c>
    </row>
    <row r="8">
      <c r="A8" s="4" t="inlineStr">
        <is>
          <t>Thereafter</t>
        </is>
      </c>
      <c r="B8" s="4" t="inlineStr">
        <is>
          <t xml:space="preserve"> </t>
        </is>
      </c>
    </row>
    <row r="9">
      <c r="A9" s="4" t="inlineStr">
        <is>
          <t>Total lease payments</t>
        </is>
      </c>
      <c r="B9" s="6" t="n">
        <v>108638</v>
      </c>
    </row>
    <row r="10">
      <c r="A10" s="4" t="inlineStr">
        <is>
          <t>Less: amount of lease payments representing interest</t>
        </is>
      </c>
      <c r="B10" s="6" t="n">
        <v>-9457</v>
      </c>
    </row>
    <row r="11">
      <c r="A11" s="4" t="inlineStr">
        <is>
          <t>Present value of future minimum lease payments</t>
        </is>
      </c>
      <c r="B11" s="6" t="n">
        <v>99181</v>
      </c>
    </row>
    <row r="12">
      <c r="A12" s="4" t="inlineStr">
        <is>
          <t>Less: current obligations under leases</t>
        </is>
      </c>
      <c r="B12" s="6" t="n">
        <v>-29337</v>
      </c>
      <c r="C12" s="5" t="n">
        <v>-136952</v>
      </c>
    </row>
    <row r="13">
      <c r="A13" s="4" t="inlineStr">
        <is>
          <t>Non-current obligations</t>
        </is>
      </c>
      <c r="B13" s="5" t="n">
        <v>69844</v>
      </c>
      <c r="C13" s="5" t="n">
        <v>10893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income (loss)</t>
        </is>
      </c>
      <c r="B4" s="5" t="n">
        <v>-4437434</v>
      </c>
      <c r="C4" s="5" t="n">
        <v>-5021703</v>
      </c>
    </row>
    <row r="5">
      <c r="A5" s="4" t="inlineStr">
        <is>
          <t>Accumulated deficit</t>
        </is>
      </c>
      <c r="B5" s="6" t="n">
        <v>-13510517</v>
      </c>
      <c r="C5" s="6" t="n">
        <v>-8952466</v>
      </c>
    </row>
    <row r="6">
      <c r="A6" s="4" t="inlineStr">
        <is>
          <t>Working capital deficit</t>
        </is>
      </c>
      <c r="B6" s="6" t="n">
        <v>2257059</v>
      </c>
    </row>
    <row r="7">
      <c r="A7" s="4" t="inlineStr">
        <is>
          <t>Subordinated stockholder debt</t>
        </is>
      </c>
      <c r="B7" s="5" t="n">
        <v>1299712</v>
      </c>
      <c r="C7" s="5" t="n">
        <v>29101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ion of Variable Interest Entities (Details Narrative)</t>
        </is>
      </c>
      <c r="B1" s="2" t="inlineStr">
        <is>
          <t>Dec. 31, 2020USD ($)</t>
        </is>
      </c>
    </row>
    <row r="2">
      <c r="A2" s="3" t="inlineStr">
        <is>
          <t>Organization, Consolidation and Presentation of Financial Statements [Abstract]</t>
        </is>
      </c>
    </row>
    <row r="3">
      <c r="A3" s="4" t="inlineStr">
        <is>
          <t>Reduction in noncontrolling interest</t>
        </is>
      </c>
      <c r="B3" s="5" t="n">
        <v>468673</v>
      </c>
    </row>
    <row r="4">
      <c r="A4" s="4" t="inlineStr">
        <is>
          <t>Accumulated other comprehensive income</t>
        </is>
      </c>
      <c r="B4" s="6" t="n">
        <v>141922</v>
      </c>
    </row>
    <row r="5">
      <c r="A5" s="4" t="inlineStr">
        <is>
          <t>Derecognized variable interest</t>
        </is>
      </c>
      <c r="B5" s="6" t="n">
        <v>8421</v>
      </c>
    </row>
    <row r="6">
      <c r="A6" s="4" t="inlineStr">
        <is>
          <t>Long-term receivable from strike</t>
        </is>
      </c>
      <c r="B6" s="5" t="n">
        <v>4555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of Variable Interest Entities - Schedule of Assets, Liabilities and Non-controlling Interest Related to Strike (Details) - USD ($)</t>
        </is>
      </c>
      <c r="B1" s="2" t="inlineStr">
        <is>
          <t>Jul. 02, 2020</t>
        </is>
      </c>
      <c r="C1" s="2" t="inlineStr">
        <is>
          <t>Dec. 31, 2019</t>
        </is>
      </c>
    </row>
    <row r="2">
      <c r="A2" s="3" t="inlineStr">
        <is>
          <t>Organization, Consolidation and Presentation of Financial Statements [Abstract]</t>
        </is>
      </c>
    </row>
    <row r="3">
      <c r="A3" s="4" t="inlineStr">
        <is>
          <t>Assets</t>
        </is>
      </c>
      <c r="B3" s="5" t="n">
        <v>100698</v>
      </c>
      <c r="C3" s="5" t="n">
        <v>128166</v>
      </c>
    </row>
    <row r="4">
      <c r="A4" s="4" t="inlineStr">
        <is>
          <t>Liabilities</t>
        </is>
      </c>
      <c r="B4" s="6" t="n">
        <v>-427449</v>
      </c>
      <c r="C4" s="6" t="n">
        <v>30649</v>
      </c>
    </row>
    <row r="5">
      <c r="A5" s="4" t="inlineStr">
        <is>
          <t>Non-controlling interest</t>
        </is>
      </c>
      <c r="B5" s="6" t="n">
        <v>-468673</v>
      </c>
      <c r="C5" s="5" t="n">
        <v>-476250</v>
      </c>
    </row>
    <row r="6">
      <c r="A6" s="4" t="inlineStr">
        <is>
          <t>Accumulated other comprehensive income</t>
        </is>
      </c>
      <c r="B6" s="5" t="n">
        <v>1419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Fixed Assets, Net (Details Narrative) - USD ($)</t>
        </is>
      </c>
      <c r="B1" s="2" t="inlineStr">
        <is>
          <t>1 Months Ended</t>
        </is>
      </c>
      <c r="C1" s="2" t="inlineStr">
        <is>
          <t>12 Months Ended</t>
        </is>
      </c>
    </row>
    <row r="2">
      <c r="B2" s="2" t="inlineStr">
        <is>
          <t>Dec. 31, 2020</t>
        </is>
      </c>
      <c r="C2" s="2" t="inlineStr">
        <is>
          <t>Dec. 31, 2020</t>
        </is>
      </c>
      <c r="D2" s="2" t="inlineStr">
        <is>
          <t>Dec. 31, 2019</t>
        </is>
      </c>
    </row>
    <row r="3">
      <c r="A3" s="3" t="inlineStr">
        <is>
          <t>Property, Plant and Equipment [Abstract]</t>
        </is>
      </c>
    </row>
    <row r="4">
      <c r="A4" s="4" t="inlineStr">
        <is>
          <t>Depreciation and amortization expense</t>
        </is>
      </c>
      <c r="C4" s="5" t="n">
        <v>33200</v>
      </c>
      <c r="D4" s="5" t="n">
        <v>66000</v>
      </c>
    </row>
    <row r="5">
      <c r="A5" s="4" t="inlineStr">
        <is>
          <t>Proceeds from sale of warehouse and refrigeration equipment</t>
        </is>
      </c>
      <c r="B5" s="5" t="n">
        <v>407198</v>
      </c>
    </row>
    <row r="6">
      <c r="A6" s="4" t="inlineStr">
        <is>
          <t>Gain on sale of equipment</t>
        </is>
      </c>
      <c r="C6" s="5" t="n">
        <v>343181</v>
      </c>
      <c r="D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xed Assets, Net - Schedule of Fixed Assets (Details) - USD ($)</t>
        </is>
      </c>
      <c r="B1" s="2" t="inlineStr">
        <is>
          <t>Dec. 31, 2020</t>
        </is>
      </c>
      <c r="C1" s="2" t="inlineStr">
        <is>
          <t>Dec. 31, 2019</t>
        </is>
      </c>
    </row>
    <row r="2">
      <c r="A2" s="4" t="inlineStr">
        <is>
          <t>Total</t>
        </is>
      </c>
      <c r="B2" s="5" t="n">
        <v>95626</v>
      </c>
      <c r="C2" s="5" t="n">
        <v>244998</v>
      </c>
    </row>
    <row r="3">
      <c r="A3" s="4" t="inlineStr">
        <is>
          <t>Less: Accumulated depreciation</t>
        </is>
      </c>
      <c r="B3" s="6" t="n">
        <v>-75562</v>
      </c>
      <c r="C3" s="6" t="n">
        <v>-183090</v>
      </c>
    </row>
    <row r="4">
      <c r="A4" s="4" t="inlineStr">
        <is>
          <t>Fixed assets, net</t>
        </is>
      </c>
      <c r="B4" s="6" t="n">
        <v>20064</v>
      </c>
      <c r="C4" s="6" t="n">
        <v>61908</v>
      </c>
    </row>
    <row r="5">
      <c r="A5" s="4" t="inlineStr">
        <is>
          <t>Computer Equipment [Member]</t>
        </is>
      </c>
    </row>
    <row r="6">
      <c r="A6" s="4" t="inlineStr">
        <is>
          <t>Total</t>
        </is>
      </c>
      <c r="B6" s="6" t="n">
        <v>90707</v>
      </c>
      <c r="C6" s="6" t="n">
        <v>82240</v>
      </c>
    </row>
    <row r="7">
      <c r="A7" s="4" t="inlineStr">
        <is>
          <t>Warehouse and Refrigeration Equipment [Member]</t>
        </is>
      </c>
    </row>
    <row r="8">
      <c r="A8" s="4" t="inlineStr">
        <is>
          <t>Total</t>
        </is>
      </c>
      <c r="B8" s="4" t="inlineStr">
        <is>
          <t xml:space="preserve"> </t>
        </is>
      </c>
      <c r="C8" s="6" t="n">
        <v>157839</v>
      </c>
    </row>
    <row r="9">
      <c r="A9" s="4" t="inlineStr">
        <is>
          <t>Leasehold Improvements [Member]</t>
        </is>
      </c>
    </row>
    <row r="10">
      <c r="A10" s="4" t="inlineStr">
        <is>
          <t>Total</t>
        </is>
      </c>
      <c r="B10" s="5" t="n">
        <v>4919</v>
      </c>
      <c r="C10" s="5" t="n">
        <v>49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5" customWidth="1" min="5" max="5"/>
    <col width="80" customWidth="1" min="6" max="6"/>
    <col width="16" customWidth="1" min="7" max="7"/>
    <col width="80" customWidth="1" min="8" max="8"/>
    <col width="80" customWidth="1" min="9" max="9"/>
    <col width="14" customWidth="1" min="10" max="10"/>
    <col width="80" customWidth="1" min="11" max="11"/>
    <col width="14" customWidth="1" min="12" max="12"/>
    <col width="13" customWidth="1" min="13" max="13"/>
    <col width="14" customWidth="1" min="14" max="14"/>
  </cols>
  <sheetData>
    <row r="1">
      <c r="A1" s="1" t="inlineStr">
        <is>
          <t>Debt (Details Narrative) - USD ($)</t>
        </is>
      </c>
      <c r="B1" s="2" t="inlineStr">
        <is>
          <t>Jan. 02, 2021</t>
        </is>
      </c>
      <c r="C1" s="2" t="inlineStr">
        <is>
          <t>Oct. 02, 2020</t>
        </is>
      </c>
      <c r="D1" s="2" t="inlineStr">
        <is>
          <t>Apr. 17, 2020</t>
        </is>
      </c>
      <c r="E1" s="2" t="inlineStr">
        <is>
          <t>Apr. 02, 2020</t>
        </is>
      </c>
      <c r="F1" s="2" t="inlineStr">
        <is>
          <t>Nov. 26, 2019</t>
        </is>
      </c>
      <c r="G1" s="2" t="inlineStr">
        <is>
          <t>Nov. 15, 2019</t>
        </is>
      </c>
      <c r="H1" s="2" t="inlineStr">
        <is>
          <t>Apr. 02, 2019</t>
        </is>
      </c>
      <c r="I1" s="2" t="inlineStr">
        <is>
          <t>Mar. 26, 2019</t>
        </is>
      </c>
      <c r="J1" s="2" t="inlineStr">
        <is>
          <t>Apr. 30, 2020</t>
        </is>
      </c>
      <c r="K1" s="2" t="inlineStr">
        <is>
          <t>Dec. 31, 2020</t>
        </is>
      </c>
      <c r="L1" s="2" t="inlineStr">
        <is>
          <t>Dec. 31, 2019</t>
        </is>
      </c>
      <c r="M1" s="2" t="inlineStr">
        <is>
          <t>May 13, 2020</t>
        </is>
      </c>
      <c r="N1" s="2" t="inlineStr">
        <is>
          <t>Aug. 31, 2016</t>
        </is>
      </c>
    </row>
    <row r="2">
      <c r="A2" s="4" t="inlineStr">
        <is>
          <t>Revolving line of credit</t>
        </is>
      </c>
      <c r="K2" s="5" t="n">
        <v>1805000</v>
      </c>
      <c r="L2" s="5" t="n">
        <v>6918000</v>
      </c>
    </row>
    <row r="3">
      <c r="A3" s="4" t="inlineStr">
        <is>
          <t>Repayment of new loan</t>
        </is>
      </c>
      <c r="K3" s="5" t="n">
        <v>11887721</v>
      </c>
      <c r="L3" s="6" t="n">
        <v>23993616</v>
      </c>
    </row>
    <row r="4">
      <c r="A4" s="4" t="inlineStr">
        <is>
          <t>Line of credit, interest rate</t>
        </is>
      </c>
      <c r="K4" s="4" t="inlineStr">
        <is>
          <t>12.48%</t>
        </is>
      </c>
    </row>
    <row r="5">
      <c r="A5" s="4" t="inlineStr">
        <is>
          <t>Line of credit, description</t>
        </is>
      </c>
      <c r="K5" s="4" t="inlineStr">
        <is>
          <t>Borrowing is based on up to 85% of eligible accounts receivable plus the net orderly liquidation value of eligible inventory at the same rate, subject to certain defined limitations.</t>
        </is>
      </c>
    </row>
    <row r="6">
      <c r="A6" s="4" t="inlineStr">
        <is>
          <t>Line of credit, term</t>
        </is>
      </c>
      <c r="F6" s="4" t="inlineStr">
        <is>
          <t>5 years</t>
        </is>
      </c>
    </row>
    <row r="7">
      <c r="A7" s="4" t="inlineStr">
        <is>
          <t>Debt EBITDA covenant</t>
        </is>
      </c>
      <c r="F7" s="5" t="n">
        <v>105000</v>
      </c>
    </row>
    <row r="8">
      <c r="A8" s="4" t="inlineStr">
        <is>
          <t>EBITDA covenant, description</t>
        </is>
      </c>
      <c r="F8" s="4" t="inlineStr">
        <is>
          <t>During the year ended December 31, 2020, the Company was in violation of its minimum EBITDA covenant as well as exceeding the covenant related to monies advanced to Bacolod by approximately $105,000.</t>
        </is>
      </c>
    </row>
    <row r="9">
      <c r="A9" s="4" t="inlineStr">
        <is>
          <t>Increase default interest rate</t>
        </is>
      </c>
      <c r="J9" s="4" t="inlineStr">
        <is>
          <t>3.00%</t>
        </is>
      </c>
    </row>
    <row r="10">
      <c r="A10" s="4" t="inlineStr">
        <is>
          <t>Working capital deficit</t>
        </is>
      </c>
      <c r="K10" s="5" t="n">
        <v>2257059</v>
      </c>
    </row>
    <row r="11">
      <c r="A11" s="4" t="inlineStr">
        <is>
          <t>Amortization expense</t>
        </is>
      </c>
      <c r="K11" s="5" t="n">
        <v>72478</v>
      </c>
      <c r="L11" s="6" t="n">
        <v>128696</v>
      </c>
    </row>
    <row r="12">
      <c r="A12" s="4" t="inlineStr">
        <is>
          <t>John Keeler [Member]</t>
        </is>
      </c>
    </row>
    <row r="13">
      <c r="A13" s="4" t="inlineStr">
        <is>
          <t>Issuance of common stock, shares</t>
        </is>
      </c>
      <c r="K13" s="6" t="n">
        <v>796650</v>
      </c>
    </row>
    <row r="14">
      <c r="A14" s="4" t="inlineStr">
        <is>
          <t>6% Demand Promissory Notes [Member] | John Keeler [Member]</t>
        </is>
      </c>
    </row>
    <row r="15">
      <c r="A15" s="4" t="inlineStr">
        <is>
          <t>Debt instrument, principal amount</t>
        </is>
      </c>
      <c r="K15" s="5" t="n">
        <v>1299700</v>
      </c>
      <c r="L15" s="5" t="n">
        <v>2910000</v>
      </c>
    </row>
    <row r="16">
      <c r="A16" s="4" t="inlineStr">
        <is>
          <t>Debt instrument, interest rate</t>
        </is>
      </c>
      <c r="K16" s="4" t="inlineStr">
        <is>
          <t>6.00%</t>
        </is>
      </c>
      <c r="L16" s="4" t="inlineStr">
        <is>
          <t>6.00%</t>
        </is>
      </c>
    </row>
    <row r="17">
      <c r="A17" s="4" t="inlineStr">
        <is>
          <t>Repayments of unsecured debt</t>
        </is>
      </c>
      <c r="K17" s="5" t="n">
        <v>17000</v>
      </c>
      <c r="L17" s="4" t="inlineStr">
        <is>
          <t xml:space="preserve"> </t>
        </is>
      </c>
    </row>
    <row r="18">
      <c r="A18" s="4" t="inlineStr">
        <is>
          <t>Value of additional principal settlement</t>
        </is>
      </c>
      <c r="K18" s="5" t="n">
        <v>1593300</v>
      </c>
    </row>
    <row r="19">
      <c r="A19" s="4" t="inlineStr">
        <is>
          <t>Number of shares issued for debt</t>
        </is>
      </c>
      <c r="K19" s="6" t="n">
        <v>796650</v>
      </c>
    </row>
    <row r="20">
      <c r="A20" s="4" t="inlineStr">
        <is>
          <t>Interest expenses</t>
        </is>
      </c>
      <c r="K20" s="5" t="n">
        <v>174600</v>
      </c>
      <c r="L20" s="6" t="n">
        <v>174600</v>
      </c>
    </row>
    <row r="21">
      <c r="A21" s="4" t="inlineStr">
        <is>
          <t>Kenar Note [Member]</t>
        </is>
      </c>
    </row>
    <row r="22">
      <c r="A22" s="4" t="inlineStr">
        <is>
          <t>Debt instrument, interest rate</t>
        </is>
      </c>
      <c r="I22" s="4" t="inlineStr">
        <is>
          <t>18.00%</t>
        </is>
      </c>
    </row>
    <row r="23">
      <c r="A23" s="4" t="inlineStr">
        <is>
          <t>Other expenses</t>
        </is>
      </c>
      <c r="I23" s="5" t="n">
        <v>2655292</v>
      </c>
    </row>
    <row r="24">
      <c r="A24" s="4" t="inlineStr">
        <is>
          <t>Interest expenses</t>
        </is>
      </c>
      <c r="K24" s="6" t="n">
        <v>177700</v>
      </c>
    </row>
    <row r="25">
      <c r="A25" s="4" t="inlineStr">
        <is>
          <t>Kenar Note [Member] | Kenar Overseas Corp [Member]</t>
        </is>
      </c>
    </row>
    <row r="26">
      <c r="A26" s="4" t="inlineStr">
        <is>
          <t>Debt instrument, principal amount</t>
        </is>
      </c>
      <c r="I26" s="5" t="n">
        <v>1000000</v>
      </c>
      <c r="K26" s="6" t="n">
        <v>872500</v>
      </c>
    </row>
    <row r="27">
      <c r="A27" s="4" t="inlineStr">
        <is>
          <t>Debt instrument, interest rate</t>
        </is>
      </c>
      <c r="I27" s="4" t="inlineStr">
        <is>
          <t>18.00%</t>
        </is>
      </c>
    </row>
    <row r="28">
      <c r="A28" s="4" t="inlineStr">
        <is>
          <t>Debt maturity date</t>
        </is>
      </c>
      <c r="I28" s="4" t="inlineStr">
        <is>
          <t>Mar. 31,
		2021</t>
        </is>
      </c>
    </row>
    <row r="29">
      <c r="A29" s="4" t="inlineStr">
        <is>
          <t>Description on maturity date</t>
        </is>
      </c>
      <c r="I29" s="4" t="inlineStr">
        <is>
          <t>The term of which was previously extended to March 31, 2020 after which time, on May 21, 2020, the Kenar Note was amended to (i) set the maturity date at March 31, 2021 ,</t>
        </is>
      </c>
    </row>
    <row r="30">
      <c r="A30" s="4" t="inlineStr">
        <is>
          <t>Extended maturity date</t>
        </is>
      </c>
      <c r="I30" s="4" t="inlineStr">
        <is>
          <t>Sep. 30,
		2021</t>
        </is>
      </c>
    </row>
    <row r="31">
      <c r="A31" s="4" t="inlineStr">
        <is>
          <t>Number of shares pledged to secure company's obligation</t>
        </is>
      </c>
      <c r="I31" s="6" t="n">
        <v>4000000</v>
      </c>
    </row>
    <row r="32">
      <c r="A32" s="4" t="inlineStr">
        <is>
          <t>Issuance of common stock, shares</t>
        </is>
      </c>
      <c r="I32" s="6" t="n">
        <v>1021266</v>
      </c>
    </row>
    <row r="33">
      <c r="A33" s="4" t="inlineStr">
        <is>
          <t>Lobo Note [Member] | Lobo Holdings, LLC [Member]</t>
        </is>
      </c>
    </row>
    <row r="34">
      <c r="A34" s="4" t="inlineStr">
        <is>
          <t>Debt instrument, principal amount</t>
        </is>
      </c>
      <c r="G34" s="5" t="n">
        <v>100000</v>
      </c>
      <c r="H34" s="5" t="n">
        <v>100000</v>
      </c>
    </row>
    <row r="35">
      <c r="A35" s="4" t="inlineStr">
        <is>
          <t>Debt instrument, interest rate</t>
        </is>
      </c>
      <c r="G35" s="4" t="inlineStr">
        <is>
          <t>15.00%</t>
        </is>
      </c>
      <c r="H35" s="4" t="inlineStr">
        <is>
          <t>18.00%</t>
        </is>
      </c>
    </row>
    <row r="36">
      <c r="A36" s="4" t="inlineStr">
        <is>
          <t>Debt maturity date</t>
        </is>
      </c>
      <c r="G36" s="4" t="inlineStr">
        <is>
          <t>Mar. 31,
		2020</t>
        </is>
      </c>
      <c r="H36" s="4" t="inlineStr">
        <is>
          <t>Aug. 2,
		2019</t>
        </is>
      </c>
    </row>
    <row r="37">
      <c r="A37" s="4" t="inlineStr">
        <is>
          <t>Description on maturity date</t>
        </is>
      </c>
      <c r="H37" s="4" t="inlineStr">
        <is>
          <t>The Lobo Note matured on August 2, 2019 and was extended through December 2, 2019 on the same terms and conditions.</t>
        </is>
      </c>
    </row>
    <row r="38">
      <c r="A38" s="4" t="inlineStr">
        <is>
          <t>Extended maturity date</t>
        </is>
      </c>
      <c r="H38" s="4" t="inlineStr">
        <is>
          <t>Dec. 2,
		2019</t>
        </is>
      </c>
    </row>
    <row r="39">
      <c r="A39" s="4" t="inlineStr">
        <is>
          <t>Number of shares pledged to secure company's obligation</t>
        </is>
      </c>
      <c r="H39" s="6" t="n">
        <v>1000000</v>
      </c>
    </row>
    <row r="40">
      <c r="A40" s="4" t="inlineStr">
        <is>
          <t>Four Month Unsecured Promissory Notes [Member] | Lobo Holdings, LLC [Member]</t>
        </is>
      </c>
    </row>
    <row r="41">
      <c r="A41" s="4" t="inlineStr">
        <is>
          <t>Debt instrument, principal amount</t>
        </is>
      </c>
      <c r="C41" s="5" t="n">
        <v>100000</v>
      </c>
      <c r="E41" s="5" t="n">
        <v>100000</v>
      </c>
    </row>
    <row r="42">
      <c r="A42" s="4" t="inlineStr">
        <is>
          <t>Debt instrument, interest rate</t>
        </is>
      </c>
      <c r="C42" s="4" t="inlineStr">
        <is>
          <t>10.00%</t>
        </is>
      </c>
      <c r="E42" s="4" t="inlineStr">
        <is>
          <t>10.00%</t>
        </is>
      </c>
    </row>
    <row r="43">
      <c r="A43" s="4" t="inlineStr">
        <is>
          <t>Debt maturity date</t>
        </is>
      </c>
      <c r="B43" s="4" t="inlineStr">
        <is>
          <t>Jun. 30,
		2021</t>
        </is>
      </c>
      <c r="C43" s="4" t="inlineStr">
        <is>
          <t>Dec. 31,
		2020</t>
        </is>
      </c>
      <c r="E43" s="4" t="inlineStr">
        <is>
          <t>Oct. 1,
		2020</t>
        </is>
      </c>
    </row>
    <row r="44">
      <c r="A44" s="4" t="inlineStr">
        <is>
          <t>Six-Month Promissory Note [Member] | Lobo Holdings, LLC [Member]</t>
        </is>
      </c>
    </row>
    <row r="45">
      <c r="A45" s="4" t="inlineStr">
        <is>
          <t>Debt instrument, principal amount</t>
        </is>
      </c>
      <c r="B45" s="5" t="n">
        <v>100000</v>
      </c>
    </row>
    <row r="46">
      <c r="A46" s="4" t="inlineStr">
        <is>
          <t>Debt instrument, interest rate</t>
        </is>
      </c>
      <c r="B46" s="4" t="inlineStr">
        <is>
          <t>10.00%</t>
        </is>
      </c>
    </row>
    <row r="47">
      <c r="A47" s="4" t="inlineStr">
        <is>
          <t>Five Year Unsecured Promissory Note [Member] | Walter Lubkin Jr [Member]</t>
        </is>
      </c>
    </row>
    <row r="48">
      <c r="A48" s="4" t="inlineStr">
        <is>
          <t>Debt EBITDA covenant</t>
        </is>
      </c>
      <c r="F48" s="5" t="n">
        <v>25000</v>
      </c>
    </row>
    <row r="49">
      <c r="A49" s="4" t="inlineStr">
        <is>
          <t>EBITDA covenant, description</t>
        </is>
      </c>
      <c r="F49" s="4" t="inlineStr">
        <is>
          <t>The note bears and interest rate of 4% per annum. The note is payable quarterly based on an amount equal to the lesser of (i) $25,000 or (ii) 25% of the EBITDA of Coastal Pride, as determined on the first day of each quarter.</t>
        </is>
      </c>
    </row>
    <row r="50">
      <c r="A50" s="4" t="inlineStr">
        <is>
          <t>Debt instrument, principal amount</t>
        </is>
      </c>
      <c r="F50" s="5" t="n">
        <v>500000</v>
      </c>
      <c r="K50" s="4" t="inlineStr">
        <is>
          <t xml:space="preserve"> </t>
        </is>
      </c>
    </row>
    <row r="51">
      <c r="A51" s="4" t="inlineStr">
        <is>
          <t>Debt instrument, interest rate</t>
        </is>
      </c>
      <c r="F51" s="4" t="inlineStr">
        <is>
          <t>4.00%</t>
        </is>
      </c>
    </row>
    <row r="52">
      <c r="A52" s="4" t="inlineStr">
        <is>
          <t>Interest expenses</t>
        </is>
      </c>
      <c r="K52" s="6" t="n">
        <v>20100</v>
      </c>
    </row>
    <row r="53">
      <c r="A53" s="4" t="inlineStr">
        <is>
          <t>Thirty-Nine Month Unsecured Promissory Note [Member] | Walter Lubkin III [Member]</t>
        </is>
      </c>
    </row>
    <row r="54">
      <c r="A54" s="4" t="inlineStr">
        <is>
          <t>Debt instrument, principal amount</t>
        </is>
      </c>
      <c r="F54" s="5" t="n">
        <v>87842</v>
      </c>
      <c r="K54" s="4" t="inlineStr">
        <is>
          <t xml:space="preserve"> </t>
        </is>
      </c>
    </row>
    <row r="55">
      <c r="A55" s="4" t="inlineStr">
        <is>
          <t>Debt instrument, interest rate</t>
        </is>
      </c>
      <c r="F55" s="4" t="inlineStr">
        <is>
          <t>4.00%</t>
        </is>
      </c>
    </row>
    <row r="56">
      <c r="A56" s="4" t="inlineStr">
        <is>
          <t>Interest expenses</t>
        </is>
      </c>
      <c r="K56" s="6" t="n">
        <v>3500</v>
      </c>
    </row>
    <row r="57">
      <c r="A57" s="4" t="inlineStr">
        <is>
          <t>Debt instrument, description</t>
        </is>
      </c>
      <c r="F57" s="4" t="inlineStr">
        <is>
          <t>The note is payable in equal quarterly payments over six quarters beginning August 26, 2021.</t>
        </is>
      </c>
    </row>
    <row r="58">
      <c r="A58" s="4" t="inlineStr">
        <is>
          <t>Conversion rate</t>
        </is>
      </c>
      <c r="F58" s="4" t="inlineStr">
        <is>
          <t>200.00%</t>
        </is>
      </c>
    </row>
    <row r="59">
      <c r="A59" s="4" t="inlineStr">
        <is>
          <t>Thirty-Nine Month Unsecured Promissory Note [Member] | Tracy Greco [Member]</t>
        </is>
      </c>
    </row>
    <row r="60">
      <c r="A60" s="4" t="inlineStr">
        <is>
          <t>Debt instrument, principal amount</t>
        </is>
      </c>
      <c r="F60" s="5" t="n">
        <v>71372</v>
      </c>
      <c r="K60" s="4" t="inlineStr">
        <is>
          <t xml:space="preserve"> </t>
        </is>
      </c>
    </row>
    <row r="61">
      <c r="A61" s="4" t="inlineStr">
        <is>
          <t>Debt instrument, interest rate</t>
        </is>
      </c>
      <c r="F61" s="4" t="inlineStr">
        <is>
          <t>4.00%</t>
        </is>
      </c>
    </row>
    <row r="62">
      <c r="A62" s="4" t="inlineStr">
        <is>
          <t>Interest expenses</t>
        </is>
      </c>
      <c r="K62" s="6" t="n">
        <v>2800</v>
      </c>
    </row>
    <row r="63">
      <c r="A63" s="4" t="inlineStr">
        <is>
          <t>Debt instrument, description</t>
        </is>
      </c>
      <c r="F63" s="4" t="inlineStr">
        <is>
          <t>The note is payable in equal quarterly payments over six quarters beginning August 26, 2021.</t>
        </is>
      </c>
    </row>
    <row r="64">
      <c r="A64" s="4" t="inlineStr">
        <is>
          <t>Conversion rate</t>
        </is>
      </c>
      <c r="F64" s="4" t="inlineStr">
        <is>
          <t>200.00%</t>
        </is>
      </c>
    </row>
    <row r="65">
      <c r="A65" s="4" t="inlineStr">
        <is>
          <t>Thirty-Nine Month Unsecured Promissory Note [Member] | John Lubkin [Member]</t>
        </is>
      </c>
    </row>
    <row r="66">
      <c r="A66" s="4" t="inlineStr">
        <is>
          <t>Debt instrument, principal amount</t>
        </is>
      </c>
      <c r="F66" s="5" t="n">
        <v>50786</v>
      </c>
      <c r="K66" s="4" t="inlineStr">
        <is>
          <t xml:space="preserve"> </t>
        </is>
      </c>
    </row>
    <row r="67">
      <c r="A67" s="4" t="inlineStr">
        <is>
          <t>Debt instrument, interest rate</t>
        </is>
      </c>
      <c r="F67" s="4" t="inlineStr">
        <is>
          <t>4.00%</t>
        </is>
      </c>
    </row>
    <row r="68">
      <c r="A68" s="4" t="inlineStr">
        <is>
          <t>Interest expenses</t>
        </is>
      </c>
      <c r="K68" s="6" t="n">
        <v>2000</v>
      </c>
    </row>
    <row r="69">
      <c r="A69" s="4" t="inlineStr">
        <is>
          <t>Debt instrument, description</t>
        </is>
      </c>
      <c r="F69" s="4" t="inlineStr">
        <is>
          <t>The note is payable in equal quarterly payments over six quarters beginning August 26, 2021.</t>
        </is>
      </c>
    </row>
    <row r="70">
      <c r="A70" s="4" t="inlineStr">
        <is>
          <t>Conversion rate</t>
        </is>
      </c>
      <c r="F70" s="4" t="inlineStr">
        <is>
          <t>200.00%</t>
        </is>
      </c>
    </row>
    <row r="71">
      <c r="A71" s="4" t="inlineStr">
        <is>
          <t>Unsecured Promissory Notes [Member] | Payroll Protection Program Loan [Member]</t>
        </is>
      </c>
    </row>
    <row r="72">
      <c r="A72" s="4" t="inlineStr">
        <is>
          <t>Debt instrument, principal amount</t>
        </is>
      </c>
      <c r="D72" s="5" t="n">
        <v>344762</v>
      </c>
    </row>
    <row r="73">
      <c r="A73" s="4" t="inlineStr">
        <is>
          <t>Debt instrument, interest rate</t>
        </is>
      </c>
      <c r="D73" s="4" t="inlineStr">
        <is>
          <t>1.00%</t>
        </is>
      </c>
    </row>
    <row r="74">
      <c r="A74" s="4" t="inlineStr">
        <is>
          <t>Debt instrument, description</t>
        </is>
      </c>
      <c r="D74" s="4" t="inlineStr">
        <is>
          <t>The Company is required to make payments on the remaining principal of the note net of any loan forgiveness beginning November 17, 2020.</t>
        </is>
      </c>
    </row>
    <row r="75">
      <c r="A75" s="4" t="inlineStr">
        <is>
          <t>Debt instrument term</t>
        </is>
      </c>
      <c r="D75" s="4" t="inlineStr">
        <is>
          <t>2 years</t>
        </is>
      </c>
    </row>
    <row r="76">
      <c r="A76" s="4" t="inlineStr">
        <is>
          <t>Unsecured Promissory Notes [Member] | HSBC Bank [Member]</t>
        </is>
      </c>
    </row>
    <row r="77">
      <c r="A77" s="4" t="inlineStr">
        <is>
          <t>Debt instrument, principal amount</t>
        </is>
      </c>
      <c r="M77" s="5" t="n">
        <v>43788</v>
      </c>
    </row>
    <row r="78">
      <c r="A78" s="4" t="inlineStr">
        <is>
          <t>Debt instrument, interest rate</t>
        </is>
      </c>
      <c r="M78" s="4" t="inlineStr">
        <is>
          <t>2.50%</t>
        </is>
      </c>
    </row>
    <row r="79">
      <c r="A79" s="4" t="inlineStr">
        <is>
          <t>US Century Bank [Member]</t>
        </is>
      </c>
    </row>
    <row r="80">
      <c r="A80" s="4" t="inlineStr">
        <is>
          <t>Working capital deficit</t>
        </is>
      </c>
      <c r="K80" s="6" t="n">
        <v>70000</v>
      </c>
      <c r="L80" s="6" t="n">
        <v>25000</v>
      </c>
    </row>
    <row r="81">
      <c r="A81" s="4" t="inlineStr">
        <is>
          <t>Line of credit facility remaining asset balance amount</t>
        </is>
      </c>
      <c r="K81" s="6" t="n">
        <v>2992</v>
      </c>
      <c r="L81" s="6" t="n">
        <v>5470</v>
      </c>
    </row>
    <row r="82">
      <c r="A82" s="4" t="inlineStr">
        <is>
          <t>Accumulated amortization</t>
        </is>
      </c>
      <c r="K82" s="6" t="n">
        <v>585000</v>
      </c>
      <c r="L82" s="6" t="n">
        <v>513000</v>
      </c>
    </row>
    <row r="83">
      <c r="A83" s="4" t="inlineStr">
        <is>
          <t>Amortization expense</t>
        </is>
      </c>
      <c r="K83" s="6" t="n">
        <v>72000</v>
      </c>
      <c r="L83" s="5" t="n">
        <v>129000</v>
      </c>
    </row>
    <row r="84">
      <c r="A84" s="4" t="inlineStr">
        <is>
          <t>ACF Finco I, LP [Member]</t>
        </is>
      </c>
    </row>
    <row r="85">
      <c r="A85" s="4" t="inlineStr">
        <is>
          <t>Revolving line of credit</t>
        </is>
      </c>
      <c r="N85" s="5" t="n">
        <v>14000000</v>
      </c>
    </row>
    <row r="86">
      <c r="A86" s="4" t="inlineStr">
        <is>
          <t>Repayment of new loan</t>
        </is>
      </c>
      <c r="K86" s="5" t="n">
        <v>309000</v>
      </c>
    </row>
    <row r="87">
      <c r="A87" s="4" t="inlineStr">
        <is>
          <t>ACF Finco I, LP [Member] | London Interbank Offered Rate (LIBOR) [Member]</t>
        </is>
      </c>
    </row>
    <row r="88">
      <c r="A88" s="4" t="inlineStr">
        <is>
          <t>Line of credit, interest rate</t>
        </is>
      </c>
      <c r="K88" s="4" t="inlineStr">
        <is>
          <t>9.25%</t>
        </is>
      </c>
    </row>
    <row r="89">
      <c r="A89" s="4" t="inlineStr">
        <is>
          <t>ACF Finco I, LP [Member] | Prime Rate [Member]</t>
        </is>
      </c>
    </row>
    <row r="90">
      <c r="A90" s="4" t="inlineStr">
        <is>
          <t>Line of credit, interest rate</t>
        </is>
      </c>
      <c r="K90" s="4" t="inlineStr">
        <is>
          <t>6.00%</t>
        </is>
      </c>
    </row>
    <row r="91">
      <c r="A91" s="4" t="inlineStr">
        <is>
          <t>ACF Finco I, LP [Member] | Fixed Rate [Member]</t>
        </is>
      </c>
    </row>
    <row r="92">
      <c r="A92" s="4" t="inlineStr">
        <is>
          <t>Line of credit, interest rate</t>
        </is>
      </c>
      <c r="K92" s="4" t="inlineStr">
        <is>
          <t>6.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Details Narrative) - USD ($)</t>
        </is>
      </c>
      <c r="B1" s="2" t="inlineStr">
        <is>
          <t>Nov. 26, 2020</t>
        </is>
      </c>
      <c r="C1" s="2" t="inlineStr">
        <is>
          <t>Nov. 26, 2019</t>
        </is>
      </c>
      <c r="D1" s="2" t="inlineStr">
        <is>
          <t>Dec. 31, 2020</t>
        </is>
      </c>
      <c r="E1" s="2" t="inlineStr">
        <is>
          <t>Dec. 31, 2019</t>
        </is>
      </c>
    </row>
    <row r="2">
      <c r="A2" s="4" t="inlineStr">
        <is>
          <t>Business combination consideration</t>
        </is>
      </c>
      <c r="D2" s="5" t="n">
        <v>105000</v>
      </c>
    </row>
    <row r="3">
      <c r="A3" s="4" t="inlineStr">
        <is>
          <t>Cash</t>
        </is>
      </c>
      <c r="D3" s="5" t="n">
        <v>133956</v>
      </c>
    </row>
    <row r="4">
      <c r="A4" s="4" t="inlineStr">
        <is>
          <t>Business acquisition, value</t>
        </is>
      </c>
      <c r="E4" s="5" t="n">
        <v>2590000</v>
      </c>
    </row>
    <row r="5">
      <c r="A5" s="4" t="inlineStr">
        <is>
          <t>Common stock per share</t>
        </is>
      </c>
      <c r="D5" s="7" t="n">
        <v>0.0001</v>
      </c>
      <c r="E5" s="7" t="n">
        <v>0.0001</v>
      </c>
    </row>
    <row r="6">
      <c r="A6" s="4" t="inlineStr">
        <is>
          <t>Gross margin percentage</t>
        </is>
      </c>
      <c r="D6" s="4" t="inlineStr">
        <is>
          <t>11.60%</t>
        </is>
      </c>
    </row>
    <row r="7">
      <c r="A7" s="4" t="inlineStr">
        <is>
          <t>Selling cost percentage</t>
        </is>
      </c>
      <c r="D7" s="4" t="inlineStr">
        <is>
          <t>4.40%</t>
        </is>
      </c>
    </row>
    <row r="8">
      <c r="A8" s="4" t="inlineStr">
        <is>
          <t>November, 2018 to November, 2019 [Member]</t>
        </is>
      </c>
    </row>
    <row r="9">
      <c r="A9" s="4" t="inlineStr">
        <is>
          <t>Business acquisition, value</t>
        </is>
      </c>
      <c r="D9" s="5" t="n">
        <v>1000000</v>
      </c>
    </row>
    <row r="10">
      <c r="A10" s="4" t="inlineStr">
        <is>
          <t>Common stock per share</t>
        </is>
      </c>
      <c r="D10" s="5" t="n">
        <v>2</v>
      </c>
    </row>
    <row r="11">
      <c r="A11" s="4" t="inlineStr">
        <is>
          <t>Common Stock [Member]</t>
        </is>
      </c>
    </row>
    <row r="12">
      <c r="A12" s="4" t="inlineStr">
        <is>
          <t>Business combination number of shares</t>
        </is>
      </c>
      <c r="D12" s="6" t="n">
        <v>1295000</v>
      </c>
    </row>
    <row r="13">
      <c r="A13" s="4" t="inlineStr">
        <is>
          <t>Business acquisition, value</t>
        </is>
      </c>
      <c r="E13" s="5" t="n">
        <v>130</v>
      </c>
    </row>
    <row r="14">
      <c r="A14" s="4" t="inlineStr">
        <is>
          <t>Coastal Pride Company, Inc [Member]</t>
        </is>
      </c>
    </row>
    <row r="15">
      <c r="A15" s="4" t="inlineStr">
        <is>
          <t>Business combination consideration</t>
        </is>
      </c>
      <c r="C15" s="5" t="n">
        <v>3700000</v>
      </c>
    </row>
    <row r="16">
      <c r="A16" s="4" t="inlineStr">
        <is>
          <t>Cash</t>
        </is>
      </c>
      <c r="C16" s="5" t="n">
        <v>394600</v>
      </c>
    </row>
    <row r="17">
      <c r="A17" s="4" t="inlineStr">
        <is>
          <t>Business combination sales percentage</t>
        </is>
      </c>
      <c r="C17" s="4" t="inlineStr">
        <is>
          <t>25.00%</t>
        </is>
      </c>
    </row>
    <row r="18">
      <c r="A18" s="4" t="inlineStr">
        <is>
          <t>Business acquisition, value</t>
        </is>
      </c>
      <c r="B18" s="5" t="n">
        <v>2590000</v>
      </c>
    </row>
    <row r="19">
      <c r="A19" s="4" t="inlineStr">
        <is>
          <t>Coastal Pride Company, Inc [Member] | Merger [Member]</t>
        </is>
      </c>
    </row>
    <row r="20">
      <c r="A20" s="4" t="inlineStr">
        <is>
          <t>Cash</t>
        </is>
      </c>
      <c r="C20" s="5" t="n">
        <v>49535</v>
      </c>
    </row>
    <row r="21">
      <c r="A21" s="4" t="inlineStr">
        <is>
          <t>Business combination number of shares</t>
        </is>
      </c>
      <c r="C21" s="6" t="n">
        <v>87700</v>
      </c>
    </row>
    <row r="22">
      <c r="A22" s="4" t="inlineStr">
        <is>
          <t>Business combination cost</t>
        </is>
      </c>
      <c r="C22" s="5" t="n">
        <v>175400</v>
      </c>
    </row>
    <row r="23">
      <c r="A23" s="4" t="inlineStr">
        <is>
          <t>Business combination legal fees</t>
        </is>
      </c>
      <c r="C23" s="6" t="n">
        <v>110176</v>
      </c>
    </row>
    <row r="24">
      <c r="A24" s="4" t="inlineStr">
        <is>
          <t>Coastal Pride Company, Inc [Member] | Unsecured Promissory Note [Member]</t>
        </is>
      </c>
    </row>
    <row r="25">
      <c r="A25" s="4" t="inlineStr">
        <is>
          <t>Business combination, issuance</t>
        </is>
      </c>
      <c r="C25" s="5" t="n">
        <v>500000</v>
      </c>
    </row>
    <row r="26">
      <c r="A26" s="4" t="inlineStr">
        <is>
          <t>Interest rate</t>
        </is>
      </c>
      <c r="C26" s="4" t="inlineStr">
        <is>
          <t>4.00%</t>
        </is>
      </c>
    </row>
    <row r="27">
      <c r="A27" s="4" t="inlineStr">
        <is>
          <t>Coastal Pride Company, Inc [Member] | Unsecured Convertible Promissory Note [Member]</t>
        </is>
      </c>
    </row>
    <row r="28">
      <c r="A28" s="4" t="inlineStr">
        <is>
          <t>Business combination, issuance</t>
        </is>
      </c>
      <c r="C28" s="5" t="n">
        <v>210000</v>
      </c>
    </row>
    <row r="29">
      <c r="A29" s="4" t="inlineStr">
        <is>
          <t>Interest rate</t>
        </is>
      </c>
      <c r="C29" s="4" t="inlineStr">
        <is>
          <t>4.00%</t>
        </is>
      </c>
    </row>
    <row r="30">
      <c r="A30" s="4" t="inlineStr">
        <is>
          <t>Coastal Pride Company, Inc [Member] | Common Stock [Member]</t>
        </is>
      </c>
    </row>
    <row r="31">
      <c r="A31" s="4" t="inlineStr">
        <is>
          <t>Business combination, issuance</t>
        </is>
      </c>
      <c r="C31" s="5" t="n">
        <v>2590000</v>
      </c>
    </row>
    <row r="32">
      <c r="A32" s="4" t="inlineStr">
        <is>
          <t>Business combination number of shares</t>
        </is>
      </c>
      <c r="C32" s="6" t="n">
        <v>1295000</v>
      </c>
    </row>
    <row r="33">
      <c r="A33" s="4" t="inlineStr">
        <is>
          <t>Coastal Pride Company, Inc [Member] | Common Stock [Member] | Merger [Member]</t>
        </is>
      </c>
    </row>
    <row r="34">
      <c r="A34" s="4" t="inlineStr">
        <is>
          <t>Business combination number of shares</t>
        </is>
      </c>
      <c r="C34" s="6" t="n">
        <v>303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Fair Value of Assets Acquired and Liabilities Assumed (Details) - USD ($)</t>
        </is>
      </c>
      <c r="B1" s="2" t="inlineStr">
        <is>
          <t>Dec. 31, 2020</t>
        </is>
      </c>
      <c r="C1" s="2" t="inlineStr">
        <is>
          <t>Dec. 31, 2019</t>
        </is>
      </c>
    </row>
    <row r="2">
      <c r="A2" s="3" t="inlineStr">
        <is>
          <t>Business Combinations [Abstract]</t>
        </is>
      </c>
    </row>
    <row r="3">
      <c r="A3" s="4" t="inlineStr">
        <is>
          <t>Cash and cash equivalents</t>
        </is>
      </c>
      <c r="B3" s="5" t="n">
        <v>394622</v>
      </c>
    </row>
    <row r="4">
      <c r="A4" s="4" t="inlineStr">
        <is>
          <t>Common stock, 1,295,000 shares of BSFC common stock</t>
        </is>
      </c>
      <c r="B4" s="6" t="n">
        <v>2590000</v>
      </c>
    </row>
    <row r="5">
      <c r="A5" s="4" t="inlineStr">
        <is>
          <t>4% Unsecured promissory note</t>
        </is>
      </c>
      <c r="B5" s="6" t="n">
        <v>500000</v>
      </c>
    </row>
    <row r="6">
      <c r="A6" s="4" t="inlineStr">
        <is>
          <t>4% Unsecured, Convertible promissory note payable to seller</t>
        </is>
      </c>
      <c r="B6" s="6" t="n">
        <v>210000</v>
      </c>
    </row>
    <row r="7">
      <c r="A7" s="4" t="inlineStr">
        <is>
          <t>Fair value of total consideration</t>
        </is>
      </c>
      <c r="B7" s="6" t="n">
        <v>3694622</v>
      </c>
    </row>
    <row r="8">
      <c r="A8" s="4" t="inlineStr">
        <is>
          <t>Cash and cash equivalents</t>
        </is>
      </c>
      <c r="B8" s="6" t="n">
        <v>133956</v>
      </c>
    </row>
    <row r="9">
      <c r="A9" s="4" t="inlineStr">
        <is>
          <t>Accounts receivables</t>
        </is>
      </c>
      <c r="B9" s="6" t="n">
        <v>1141658</v>
      </c>
    </row>
    <row r="10">
      <c r="A10" s="4" t="inlineStr">
        <is>
          <t>Inventory</t>
        </is>
      </c>
      <c r="B10" s="6" t="n">
        <v>1562973</v>
      </c>
    </row>
    <row r="11">
      <c r="A11" s="4" t="inlineStr">
        <is>
          <t>Inventory Step Up</t>
        </is>
      </c>
      <c r="B11" s="6" t="n">
        <v>105000</v>
      </c>
    </row>
    <row r="12">
      <c r="A12" s="4" t="inlineStr">
        <is>
          <t>Prepaid and other assets</t>
        </is>
      </c>
      <c r="B12" s="6" t="n">
        <v>134254</v>
      </c>
    </row>
    <row r="13">
      <c r="A13" s="4" t="inlineStr">
        <is>
          <t>Right of Use Assets</t>
        </is>
      </c>
      <c r="B13" s="6" t="n">
        <v>100640</v>
      </c>
    </row>
    <row r="14">
      <c r="A14" s="4" t="inlineStr">
        <is>
          <t>Property and equipment</t>
        </is>
      </c>
      <c r="B14" s="6" t="n">
        <v>9713</v>
      </c>
    </row>
    <row r="15">
      <c r="A15" s="4" t="inlineStr">
        <is>
          <t>Trademarks</t>
        </is>
      </c>
      <c r="B15" s="6" t="n">
        <v>850000</v>
      </c>
    </row>
    <row r="16">
      <c r="A16" s="4" t="inlineStr">
        <is>
          <t>Customer Relationships</t>
        </is>
      </c>
      <c r="B16" s="6" t="n">
        <v>1250000</v>
      </c>
    </row>
    <row r="17">
      <c r="A17" s="4" t="inlineStr">
        <is>
          <t>Non-Compete Agreements</t>
        </is>
      </c>
      <c r="B17" s="6" t="n">
        <v>40000</v>
      </c>
    </row>
    <row r="18">
      <c r="A18" s="4" t="inlineStr">
        <is>
          <t>Accounts payable and accrued liabilities</t>
        </is>
      </c>
      <c r="B18" s="6" t="n">
        <v>-816435</v>
      </c>
    </row>
    <row r="19">
      <c r="A19" s="4" t="inlineStr">
        <is>
          <t>Right of Use Liability</t>
        </is>
      </c>
      <c r="B19" s="6" t="n">
        <v>-100640</v>
      </c>
    </row>
    <row r="20">
      <c r="A20" s="4" t="inlineStr">
        <is>
          <t>Working Capital Line of Credit</t>
        </is>
      </c>
      <c r="B20" s="6" t="n">
        <v>-1161892</v>
      </c>
    </row>
    <row r="21">
      <c r="A21" s="4" t="inlineStr">
        <is>
          <t>Total identifiable net assets</t>
        </is>
      </c>
      <c r="B21" s="6" t="n">
        <v>3249227</v>
      </c>
    </row>
    <row r="22">
      <c r="A22" s="4" t="inlineStr">
        <is>
          <t>Goodwill</t>
        </is>
      </c>
      <c r="B22" s="6" t="n">
        <v>445395</v>
      </c>
      <c r="C22" s="5" t="n">
        <v>445395</v>
      </c>
    </row>
    <row r="23">
      <c r="A23" s="4" t="inlineStr">
        <is>
          <t>Total net value of assets assumed</t>
        </is>
      </c>
      <c r="B23" s="5" t="n">
        <v>36946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Fair Value of Assets Acquired and Liabilities Assumed (Details) (Parenthetical)</t>
        </is>
      </c>
      <c r="B1" s="2" t="inlineStr">
        <is>
          <t>12 Months Ended</t>
        </is>
      </c>
    </row>
    <row r="2">
      <c r="B2" s="2" t="inlineStr">
        <is>
          <t>Dec. 31, 2020shares</t>
        </is>
      </c>
    </row>
    <row r="3">
      <c r="A3" s="4" t="inlineStr">
        <is>
          <t>Unsecured Promissory Note [Member]</t>
        </is>
      </c>
    </row>
    <row r="4">
      <c r="A4" s="4" t="inlineStr">
        <is>
          <t>Business combination transfer percentage</t>
        </is>
      </c>
      <c r="B4" s="4" t="inlineStr">
        <is>
          <t>4.00%</t>
        </is>
      </c>
    </row>
    <row r="5">
      <c r="A5" s="4" t="inlineStr">
        <is>
          <t>Unsecured Convertible Promissory Note [Member]</t>
        </is>
      </c>
    </row>
    <row r="6">
      <c r="A6" s="4" t="inlineStr">
        <is>
          <t>Business combination transfer percentage</t>
        </is>
      </c>
      <c r="B6" s="4" t="inlineStr">
        <is>
          <t>4.00%</t>
        </is>
      </c>
    </row>
    <row r="7">
      <c r="A7" s="4" t="inlineStr">
        <is>
          <t>Common Stock [Member]</t>
        </is>
      </c>
    </row>
    <row r="8">
      <c r="A8" s="4" t="inlineStr">
        <is>
          <t>Business combination number of shares</t>
        </is>
      </c>
      <c r="B8" s="6" t="n">
        <v>129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0" customWidth="1" min="1" max="1"/>
    <col width="34" customWidth="1" min="2" max="2"/>
    <col width="22" customWidth="1" min="3" max="3"/>
    <col width="36" customWidth="1" min="4" max="4"/>
    <col width="49" customWidth="1" min="5" max="5"/>
    <col width="59" customWidth="1" min="6" max="6"/>
    <col width="34" customWidth="1" min="7" max="7"/>
    <col width="13" customWidth="1" min="8" max="8"/>
  </cols>
  <sheetData>
    <row r="1">
      <c r="A1" s="1" t="inlineStr">
        <is>
          <t>Consolidated Statements of Changes in Stockholders' Deficit - USD ($)</t>
        </is>
      </c>
      <c r="B1" s="2" t="inlineStr">
        <is>
          <t>Series A Preferred Stock [Member]</t>
        </is>
      </c>
      <c r="C1" s="2" t="inlineStr">
        <is>
          <t>Common Stock [Member]</t>
        </is>
      </c>
      <c r="D1" s="2" t="inlineStr">
        <is>
          <t>Additional Paid-in Capital [Member]</t>
        </is>
      </c>
      <c r="E1" s="2" t="inlineStr">
        <is>
          <t>Retained Earnings (Accumulated Deficit) [Member]</t>
        </is>
      </c>
      <c r="F1" s="2" t="inlineStr">
        <is>
          <t>Total Blue Star Foods Corp. Stockholders' Deficit [Member]</t>
        </is>
      </c>
      <c r="G1" s="2" t="inlineStr">
        <is>
          <t>Non-Controlling Interest [Member]</t>
        </is>
      </c>
      <c r="H1" s="2" t="inlineStr">
        <is>
          <t>Total</t>
        </is>
      </c>
    </row>
    <row r="2">
      <c r="A2" s="4" t="inlineStr">
        <is>
          <t>Balance at Dec. 31, 2018</t>
        </is>
      </c>
      <c r="B2" s="4" t="inlineStr">
        <is>
          <t xml:space="preserve"> </t>
        </is>
      </c>
      <c r="C2" s="5" t="n">
        <v>1603</v>
      </c>
      <c r="D2" s="5" t="n">
        <v>3404774</v>
      </c>
      <c r="E2" s="5" t="n">
        <v>-3853139</v>
      </c>
      <c r="F2" s="5" t="n">
        <v>-446762</v>
      </c>
      <c r="G2" s="5" t="n">
        <v>-372752</v>
      </c>
      <c r="H2" s="5" t="n">
        <v>-819514</v>
      </c>
    </row>
    <row r="3">
      <c r="A3" s="4" t="inlineStr">
        <is>
          <t>Balance, shares at Dec. 31, 2018</t>
        </is>
      </c>
      <c r="B3" s="6" t="n">
        <v>1413</v>
      </c>
      <c r="C3" s="6" t="n">
        <v>16023164</v>
      </c>
    </row>
    <row r="4">
      <c r="A4" s="4" t="inlineStr">
        <is>
          <t>Common Stock Issued for Cash</t>
        </is>
      </c>
      <c r="B4" s="4" t="inlineStr">
        <is>
          <t xml:space="preserve"> </t>
        </is>
      </c>
      <c r="C4" s="5" t="n">
        <v>2</v>
      </c>
      <c r="D4" s="6" t="n">
        <v>31998</v>
      </c>
      <c r="E4" s="4" t="inlineStr">
        <is>
          <t xml:space="preserve"> </t>
        </is>
      </c>
      <c r="F4" s="6" t="n">
        <v>32000</v>
      </c>
      <c r="G4" s="4" t="inlineStr">
        <is>
          <t xml:space="preserve"> </t>
        </is>
      </c>
      <c r="H4" s="6" t="n">
        <v>32000</v>
      </c>
    </row>
    <row r="5">
      <c r="A5" s="4" t="inlineStr">
        <is>
          <t>Common Stock Issued for Cash, shares</t>
        </is>
      </c>
      <c r="B5" s="4" t="inlineStr">
        <is>
          <t xml:space="preserve"> </t>
        </is>
      </c>
      <c r="C5" s="6" t="n">
        <v>16000</v>
      </c>
    </row>
    <row r="6">
      <c r="A6" s="4" t="inlineStr">
        <is>
          <t>Cancellation of issued shares for cash</t>
        </is>
      </c>
      <c r="B6" s="4" t="inlineStr">
        <is>
          <t xml:space="preserve"> </t>
        </is>
      </c>
      <c r="C6" s="5" t="n">
        <v>-1</v>
      </c>
      <c r="D6" s="6" t="n">
        <v>-9999</v>
      </c>
      <c r="E6" s="4" t="inlineStr">
        <is>
          <t xml:space="preserve"> </t>
        </is>
      </c>
      <c r="F6" s="6" t="n">
        <v>-10000</v>
      </c>
      <c r="G6" s="4" t="inlineStr">
        <is>
          <t xml:space="preserve"> </t>
        </is>
      </c>
      <c r="H6" s="6" t="n">
        <v>-10000</v>
      </c>
    </row>
    <row r="7">
      <c r="A7" s="4" t="inlineStr">
        <is>
          <t>Cancellation of issued shares for cash, shares</t>
        </is>
      </c>
      <c r="B7" s="4" t="inlineStr">
        <is>
          <t xml:space="preserve"> </t>
        </is>
      </c>
      <c r="C7" s="6" t="n">
        <v>-5000</v>
      </c>
    </row>
    <row r="8">
      <c r="A8" s="4" t="inlineStr">
        <is>
          <t>Common Stock Issued for Service</t>
        </is>
      </c>
      <c r="B8" s="4" t="inlineStr">
        <is>
          <t xml:space="preserve"> </t>
        </is>
      </c>
      <c r="C8" s="5" t="n">
        <v>20</v>
      </c>
      <c r="D8" s="6" t="n">
        <v>397022</v>
      </c>
      <c r="E8" s="4" t="inlineStr">
        <is>
          <t xml:space="preserve"> </t>
        </is>
      </c>
      <c r="F8" s="6" t="n">
        <v>397042</v>
      </c>
      <c r="G8" s="4" t="inlineStr">
        <is>
          <t xml:space="preserve"> </t>
        </is>
      </c>
      <c r="H8" s="6" t="n">
        <v>397042</v>
      </c>
    </row>
    <row r="9">
      <c r="A9" s="4" t="inlineStr">
        <is>
          <t>Common Stock Issued for Service, shares</t>
        </is>
      </c>
      <c r="B9" s="4" t="inlineStr">
        <is>
          <t xml:space="preserve"> </t>
        </is>
      </c>
      <c r="C9" s="6" t="n">
        <v>198521</v>
      </c>
    </row>
    <row r="10">
      <c r="A10" s="4" t="inlineStr">
        <is>
          <t>Common Stock Incentive Issued to Employees</t>
        </is>
      </c>
      <c r="B10" s="4" t="inlineStr">
        <is>
          <t xml:space="preserve"> </t>
        </is>
      </c>
      <c r="C10" s="5" t="n">
        <v>1</v>
      </c>
      <c r="D10" s="6" t="n">
        <v>10999</v>
      </c>
      <c r="E10" s="4" t="inlineStr">
        <is>
          <t xml:space="preserve"> </t>
        </is>
      </c>
      <c r="F10" s="6" t="n">
        <v>11000</v>
      </c>
      <c r="G10" s="4" t="inlineStr">
        <is>
          <t xml:space="preserve"> </t>
        </is>
      </c>
      <c r="H10" s="6" t="n">
        <v>11000</v>
      </c>
    </row>
    <row r="11">
      <c r="A11" s="4" t="inlineStr">
        <is>
          <t>Common Stock Incentive Issued to Employees, shares</t>
        </is>
      </c>
      <c r="B11" s="4" t="inlineStr">
        <is>
          <t xml:space="preserve"> </t>
        </is>
      </c>
      <c r="C11" s="6" t="n">
        <v>5500</v>
      </c>
    </row>
    <row r="12">
      <c r="A12" s="4" t="inlineStr">
        <is>
          <t>Common Stock Issued For Coastal Pride Acquisition</t>
        </is>
      </c>
      <c r="B12" s="4" t="inlineStr">
        <is>
          <t xml:space="preserve"> </t>
        </is>
      </c>
      <c r="C12" s="5" t="n">
        <v>130</v>
      </c>
      <c r="D12" s="6" t="n">
        <v>2589870</v>
      </c>
      <c r="E12" s="4" t="inlineStr">
        <is>
          <t xml:space="preserve"> </t>
        </is>
      </c>
      <c r="F12" s="6" t="n">
        <v>2590000</v>
      </c>
      <c r="G12" s="4" t="inlineStr">
        <is>
          <t xml:space="preserve"> </t>
        </is>
      </c>
      <c r="H12" s="6" t="n">
        <v>2590000</v>
      </c>
    </row>
    <row r="13">
      <c r="A13" s="4" t="inlineStr">
        <is>
          <t>Common Stock Issued For Coastal Pride Acquisition, shares</t>
        </is>
      </c>
      <c r="B13" s="4" t="inlineStr">
        <is>
          <t xml:space="preserve"> </t>
        </is>
      </c>
      <c r="C13" s="6" t="n">
        <v>1295000</v>
      </c>
    </row>
    <row r="14">
      <c r="A14" s="4" t="inlineStr">
        <is>
          <t>Stock Based Compensation</t>
        </is>
      </c>
      <c r="B14" s="4" t="inlineStr">
        <is>
          <t xml:space="preserve"> </t>
        </is>
      </c>
      <c r="C14" s="4" t="inlineStr">
        <is>
          <t xml:space="preserve"> </t>
        </is>
      </c>
      <c r="D14" s="6" t="n">
        <v>2251322</v>
      </c>
      <c r="E14" s="4" t="inlineStr">
        <is>
          <t xml:space="preserve"> </t>
        </is>
      </c>
      <c r="F14" s="6" t="n">
        <v>2251322</v>
      </c>
      <c r="G14" s="4" t="inlineStr">
        <is>
          <t xml:space="preserve"> </t>
        </is>
      </c>
      <c r="H14" s="6" t="n">
        <v>2251322</v>
      </c>
    </row>
    <row r="15">
      <c r="A15" s="4" t="inlineStr">
        <is>
          <t>Series A Preferred 8% Dividend Issued in Common Stock</t>
        </is>
      </c>
      <c r="B15" s="4" t="inlineStr">
        <is>
          <t xml:space="preserve"> </t>
        </is>
      </c>
      <c r="C15" s="5" t="n">
        <v>6</v>
      </c>
      <c r="D15" s="6" t="n">
        <v>113035</v>
      </c>
      <c r="E15" s="6" t="n">
        <v>-113041</v>
      </c>
      <c r="F15" s="4" t="inlineStr">
        <is>
          <t xml:space="preserve"> </t>
        </is>
      </c>
      <c r="G15" s="4" t="inlineStr">
        <is>
          <t xml:space="preserve"> </t>
        </is>
      </c>
      <c r="H15" s="4" t="inlineStr">
        <is>
          <t xml:space="preserve"> </t>
        </is>
      </c>
    </row>
    <row r="16">
      <c r="A16" s="4" t="inlineStr">
        <is>
          <t>Series A Preferred 8% Dividend Issued in Common Stock, shares</t>
        </is>
      </c>
      <c r="B16" s="4" t="inlineStr">
        <is>
          <t xml:space="preserve"> </t>
        </is>
      </c>
      <c r="C16" s="6" t="n">
        <v>56520</v>
      </c>
    </row>
    <row r="17">
      <c r="A17" s="4" t="inlineStr">
        <is>
          <t>Net Loss</t>
        </is>
      </c>
      <c r="B17" s="4" t="inlineStr">
        <is>
          <t xml:space="preserve"> </t>
        </is>
      </c>
      <c r="C17" s="4" t="inlineStr">
        <is>
          <t xml:space="preserve"> </t>
        </is>
      </c>
      <c r="D17" s="4" t="inlineStr">
        <is>
          <t xml:space="preserve"> </t>
        </is>
      </c>
      <c r="E17" s="6" t="n">
        <v>-4986286</v>
      </c>
      <c r="F17" s="6" t="n">
        <v>-4986286</v>
      </c>
      <c r="G17" s="6" t="n">
        <v>-35417</v>
      </c>
      <c r="H17" s="6" t="n">
        <v>-5021703</v>
      </c>
    </row>
    <row r="18">
      <c r="A18" s="4" t="inlineStr">
        <is>
          <t>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6" t="n">
        <v>50141</v>
      </c>
      <c r="H18" s="6" t="n">
        <v>50141</v>
      </c>
    </row>
    <row r="19">
      <c r="A19" s="4" t="inlineStr">
        <is>
          <t>Balance at Dec. 31, 2019</t>
        </is>
      </c>
      <c r="B19" s="4" t="inlineStr">
        <is>
          <t xml:space="preserve"> </t>
        </is>
      </c>
      <c r="C19" s="5" t="n">
        <v>1761</v>
      </c>
      <c r="D19" s="6" t="n">
        <v>8789021</v>
      </c>
      <c r="E19" s="6" t="n">
        <v>-8952466</v>
      </c>
      <c r="F19" s="6" t="n">
        <v>-161684</v>
      </c>
      <c r="G19" s="6" t="n">
        <v>-358028</v>
      </c>
      <c r="H19" s="6" t="n">
        <v>-519712</v>
      </c>
    </row>
    <row r="20">
      <c r="A20" s="4" t="inlineStr">
        <is>
          <t>Balance, shares at Dec. 31, 2019</t>
        </is>
      </c>
      <c r="B20" s="6" t="n">
        <v>1413</v>
      </c>
      <c r="C20" s="6" t="n">
        <v>17589705</v>
      </c>
    </row>
    <row r="21">
      <c r="A21" s="4" t="inlineStr">
        <is>
          <t>Common Stock Issued for Cash</t>
        </is>
      </c>
      <c r="B21" s="4" t="inlineStr">
        <is>
          <t xml:space="preserve"> </t>
        </is>
      </c>
      <c r="C21" s="4" t="inlineStr">
        <is>
          <t xml:space="preserve"> </t>
        </is>
      </c>
      <c r="D21" s="6" t="n">
        <v>10000</v>
      </c>
      <c r="E21" s="4" t="inlineStr">
        <is>
          <t xml:space="preserve"> </t>
        </is>
      </c>
      <c r="F21" s="6" t="n">
        <v>10000</v>
      </c>
      <c r="G21" s="4" t="inlineStr">
        <is>
          <t xml:space="preserve"> </t>
        </is>
      </c>
      <c r="H21" s="6" t="n">
        <v>10000</v>
      </c>
    </row>
    <row r="22">
      <c r="A22" s="4" t="inlineStr">
        <is>
          <t>Common Stock Issued for Cash, shares</t>
        </is>
      </c>
      <c r="B22" s="4" t="inlineStr">
        <is>
          <t xml:space="preserve"> </t>
        </is>
      </c>
      <c r="C22" s="6" t="n">
        <v>5000</v>
      </c>
    </row>
    <row r="23">
      <c r="A23" s="4" t="inlineStr">
        <is>
          <t>Common Stock Issued for Service</t>
        </is>
      </c>
      <c r="B23" s="4" t="inlineStr">
        <is>
          <t xml:space="preserve"> </t>
        </is>
      </c>
      <c r="C23" s="5" t="n">
        <v>12</v>
      </c>
      <c r="D23" s="6" t="n">
        <v>188988</v>
      </c>
      <c r="E23" s="4" t="inlineStr">
        <is>
          <t xml:space="preserve"> </t>
        </is>
      </c>
      <c r="F23" s="6" t="n">
        <v>189000</v>
      </c>
      <c r="G23" s="4" t="inlineStr">
        <is>
          <t xml:space="preserve"> </t>
        </is>
      </c>
      <c r="H23" s="6" t="n">
        <v>397042</v>
      </c>
    </row>
    <row r="24">
      <c r="A24" s="4" t="inlineStr">
        <is>
          <t>Common Stock Issued for Service, shares</t>
        </is>
      </c>
      <c r="B24" s="4" t="inlineStr">
        <is>
          <t xml:space="preserve"> </t>
        </is>
      </c>
      <c r="C24" s="6" t="n">
        <v>115814</v>
      </c>
    </row>
    <row r="25">
      <c r="A25" s="4" t="inlineStr">
        <is>
          <t>Common stock issued to related party lender for forbearance</t>
        </is>
      </c>
      <c r="B25" s="4" t="inlineStr">
        <is>
          <t xml:space="preserve"> </t>
        </is>
      </c>
      <c r="C25" s="5" t="n">
        <v>100</v>
      </c>
      <c r="D25" s="6" t="n">
        <v>2655192</v>
      </c>
      <c r="E25" s="4" t="inlineStr">
        <is>
          <t xml:space="preserve"> </t>
        </is>
      </c>
      <c r="F25" s="6" t="n">
        <v>2655292</v>
      </c>
      <c r="G25" s="4" t="inlineStr">
        <is>
          <t xml:space="preserve"> </t>
        </is>
      </c>
      <c r="H25" s="6" t="n">
        <v>2655292</v>
      </c>
    </row>
    <row r="26">
      <c r="A26" s="4" t="inlineStr">
        <is>
          <t>Common stock issued to related party lender for forbearance, shares</t>
        </is>
      </c>
      <c r="B26" s="4" t="inlineStr">
        <is>
          <t xml:space="preserve"> </t>
        </is>
      </c>
      <c r="C26" s="6" t="n">
        <v>1021266</v>
      </c>
    </row>
    <row r="27">
      <c r="A27" s="4" t="inlineStr">
        <is>
          <t>Common Stock Issued to settle related party notes</t>
        </is>
      </c>
      <c r="B27" s="4" t="inlineStr">
        <is>
          <t xml:space="preserve"> </t>
        </is>
      </c>
      <c r="C27" s="5" t="n">
        <v>80</v>
      </c>
      <c r="D27" s="6" t="n">
        <v>1593220</v>
      </c>
      <c r="E27" s="4" t="inlineStr">
        <is>
          <t xml:space="preserve"> </t>
        </is>
      </c>
      <c r="F27" s="6" t="n">
        <v>1593300</v>
      </c>
      <c r="G27" s="4" t="inlineStr">
        <is>
          <t xml:space="preserve"> </t>
        </is>
      </c>
      <c r="H27" s="6" t="n">
        <v>1593300</v>
      </c>
    </row>
    <row r="28">
      <c r="A28" s="4" t="inlineStr">
        <is>
          <t>Common Stock Issued to settle related party notes, shares</t>
        </is>
      </c>
      <c r="B28" s="4" t="inlineStr">
        <is>
          <t xml:space="preserve"> </t>
        </is>
      </c>
      <c r="C28" s="6" t="n">
        <v>796650</v>
      </c>
    </row>
    <row r="29">
      <c r="A29" s="4" t="inlineStr">
        <is>
          <t>Stock Based Compensation</t>
        </is>
      </c>
      <c r="B29" s="4" t="inlineStr">
        <is>
          <t xml:space="preserve"> </t>
        </is>
      </c>
      <c r="C29" s="4" t="inlineStr">
        <is>
          <t xml:space="preserve"> </t>
        </is>
      </c>
      <c r="D29" s="6" t="n">
        <v>139380</v>
      </c>
      <c r="E29" s="4" t="inlineStr">
        <is>
          <t xml:space="preserve"> </t>
        </is>
      </c>
      <c r="F29" s="6" t="n">
        <v>139380</v>
      </c>
      <c r="G29" s="4" t="inlineStr">
        <is>
          <t xml:space="preserve"> </t>
        </is>
      </c>
      <c r="H29" s="6" t="n">
        <v>139380</v>
      </c>
    </row>
    <row r="30">
      <c r="A30" s="4" t="inlineStr">
        <is>
          <t>Series A Preferred 8% Dividend Issued in Common Stock</t>
        </is>
      </c>
      <c r="B30" s="4" t="inlineStr">
        <is>
          <t xml:space="preserve"> </t>
        </is>
      </c>
      <c r="C30" s="5" t="n">
        <v>5</v>
      </c>
      <c r="D30" s="6" t="n">
        <v>113035</v>
      </c>
      <c r="E30" s="6" t="n">
        <v>-113040</v>
      </c>
      <c r="F30" s="4" t="inlineStr">
        <is>
          <t xml:space="preserve"> </t>
        </is>
      </c>
      <c r="G30" s="4" t="inlineStr">
        <is>
          <t xml:space="preserve"> </t>
        </is>
      </c>
      <c r="H30" s="4" t="inlineStr">
        <is>
          <t xml:space="preserve"> </t>
        </is>
      </c>
    </row>
    <row r="31">
      <c r="A31" s="4" t="inlineStr">
        <is>
          <t>Series A Preferred 8% Dividend Issued in Common Stock, shares</t>
        </is>
      </c>
      <c r="B31" s="4" t="inlineStr">
        <is>
          <t xml:space="preserve"> </t>
        </is>
      </c>
      <c r="C31" s="6" t="n">
        <v>52286</v>
      </c>
    </row>
    <row r="32">
      <c r="A32" s="4" t="inlineStr">
        <is>
          <t>Net Loss</t>
        </is>
      </c>
      <c r="B32" s="4" t="inlineStr">
        <is>
          <t xml:space="preserve"> </t>
        </is>
      </c>
      <c r="C32" s="4" t="inlineStr">
        <is>
          <t xml:space="preserve"> </t>
        </is>
      </c>
      <c r="D32" s="4" t="inlineStr">
        <is>
          <t xml:space="preserve"> </t>
        </is>
      </c>
      <c r="E32" s="6" t="n">
        <v>-4445011</v>
      </c>
      <c r="F32" s="6" t="n">
        <v>-4445011</v>
      </c>
      <c r="G32" s="6" t="n">
        <v>7577</v>
      </c>
      <c r="H32" s="6" t="n">
        <v>-4437434</v>
      </c>
    </row>
    <row r="33">
      <c r="A33" s="4" t="inlineStr">
        <is>
          <t>Deconsolidation of Strike the Gold Foods, Ltd.</t>
        </is>
      </c>
      <c r="B33" s="4" t="inlineStr">
        <is>
          <t xml:space="preserve"> </t>
        </is>
      </c>
      <c r="C33" s="4" t="inlineStr">
        <is>
          <t xml:space="preserve"> </t>
        </is>
      </c>
      <c r="D33" s="4" t="inlineStr">
        <is>
          <t xml:space="preserve"> </t>
        </is>
      </c>
      <c r="E33" s="4" t="inlineStr">
        <is>
          <t xml:space="preserve"> </t>
        </is>
      </c>
      <c r="F33" s="4" t="inlineStr">
        <is>
          <t xml:space="preserve"> </t>
        </is>
      </c>
      <c r="G33" s="6" t="n">
        <v>326751</v>
      </c>
      <c r="H33" s="6" t="n">
        <v>326751</v>
      </c>
    </row>
    <row r="34">
      <c r="A34" s="4" t="inlineStr">
        <is>
          <t>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6" t="n">
        <v>23700</v>
      </c>
      <c r="H34" s="6" t="n">
        <v>23700</v>
      </c>
    </row>
    <row r="35">
      <c r="A35" s="4" t="inlineStr">
        <is>
          <t>Balance at Dec. 31, 2020</t>
        </is>
      </c>
      <c r="B35" s="4" t="inlineStr">
        <is>
          <t xml:space="preserve"> </t>
        </is>
      </c>
      <c r="C35" s="5" t="n">
        <v>1958</v>
      </c>
      <c r="D35" s="5" t="n">
        <v>13488836</v>
      </c>
      <c r="E35" s="5" t="n">
        <v>-13510517</v>
      </c>
      <c r="F35" s="5" t="n">
        <v>-19723</v>
      </c>
      <c r="G35" s="4" t="inlineStr">
        <is>
          <t xml:space="preserve"> </t>
        </is>
      </c>
      <c r="H35" s="5" t="n">
        <v>-19723</v>
      </c>
    </row>
    <row r="36">
      <c r="A36" s="4" t="inlineStr">
        <is>
          <t>Balance, shares at Dec. 31, 2020</t>
        </is>
      </c>
      <c r="B36" s="6" t="n">
        <v>1413</v>
      </c>
      <c r="C36" s="6" t="n">
        <v>195807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7" customWidth="1" min="2" max="2"/>
  </cols>
  <sheetData>
    <row r="1">
      <c r="A1" s="1" t="inlineStr">
        <is>
          <t>Business Combination - Schedule of Proforma Information (Details)</t>
        </is>
      </c>
      <c r="B1" s="2" t="inlineStr">
        <is>
          <t>12 Months Ended</t>
        </is>
      </c>
    </row>
    <row r="2">
      <c r="B2" s="2" t="inlineStr">
        <is>
          <t>Dec. 31, 2019USD ($)$ / sharesshares</t>
        </is>
      </c>
    </row>
    <row r="3">
      <c r="A3" s="3" t="inlineStr">
        <is>
          <t>Business Combinations [Abstract]</t>
        </is>
      </c>
    </row>
    <row r="4">
      <c r="A4" s="4" t="inlineStr">
        <is>
          <t>Revenue</t>
        </is>
      </c>
      <c r="B4" s="5" t="n">
        <v>33057338</v>
      </c>
    </row>
    <row r="5">
      <c r="A5" s="4" t="inlineStr">
        <is>
          <t>Net Loss</t>
        </is>
      </c>
      <c r="B5" s="5" t="n">
        <v>-5048290</v>
      </c>
    </row>
    <row r="6">
      <c r="A6" s="4" t="inlineStr">
        <is>
          <t>Basic and Diluted Loss per Share | $ / shares</t>
        </is>
      </c>
      <c r="B6" s="8" t="n">
        <v>-0.31</v>
      </c>
    </row>
    <row r="7">
      <c r="A7" s="4" t="inlineStr">
        <is>
          <t>Basic and Diluted Weighted Average Common Shares Outstanding | shares</t>
        </is>
      </c>
      <c r="B7" s="6" t="n">
        <v>162017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and Intangible Assets, Net - Schedule of Goodwill (Details) - USD ($)</t>
        </is>
      </c>
      <c r="B1" s="2" t="inlineStr">
        <is>
          <t>12 Months Ended</t>
        </is>
      </c>
    </row>
    <row r="2">
      <c r="B2" s="2" t="inlineStr">
        <is>
          <t>Dec. 31, 2020</t>
        </is>
      </c>
      <c r="C2" s="2" t="inlineStr">
        <is>
          <t>Dec. 31, 2019</t>
        </is>
      </c>
    </row>
    <row r="3">
      <c r="A3" s="4" t="inlineStr">
        <is>
          <t>Beginnina balance</t>
        </is>
      </c>
      <c r="B3" s="5" t="n">
        <v>445395</v>
      </c>
    </row>
    <row r="4">
      <c r="A4" s="4" t="inlineStr">
        <is>
          <t>Acquisitions of Coastal Pride Company, Inc.</t>
        </is>
      </c>
      <c r="B4" s="6" t="n">
        <v>55540</v>
      </c>
      <c r="C4" s="5" t="n">
        <v>9038</v>
      </c>
    </row>
    <row r="5">
      <c r="A5" s="4" t="inlineStr">
        <is>
          <t>Ending balance</t>
        </is>
      </c>
      <c r="B5" s="6" t="n">
        <v>445395</v>
      </c>
      <c r="C5" s="6" t="n">
        <v>445395</v>
      </c>
    </row>
    <row r="6">
      <c r="A6" s="4" t="inlineStr">
        <is>
          <t>Coastal Pride Company, Inc [Member]</t>
        </is>
      </c>
    </row>
    <row r="7">
      <c r="A7" s="4" t="inlineStr">
        <is>
          <t>Beginnina balance</t>
        </is>
      </c>
      <c r="B7" s="6" t="n">
        <v>445395</v>
      </c>
      <c r="C7" s="4" t="inlineStr">
        <is>
          <t xml:space="preserve"> </t>
        </is>
      </c>
    </row>
    <row r="8">
      <c r="A8" s="4" t="inlineStr">
        <is>
          <t>Acquisitions of Coastal Pride Company, Inc.</t>
        </is>
      </c>
      <c r="B8" s="4" t="inlineStr">
        <is>
          <t xml:space="preserve"> </t>
        </is>
      </c>
      <c r="C8" s="6" t="n">
        <v>445395</v>
      </c>
    </row>
    <row r="9">
      <c r="A9" s="4" t="inlineStr">
        <is>
          <t>Ending balance</t>
        </is>
      </c>
      <c r="B9" s="5" t="n">
        <v>445395</v>
      </c>
      <c r="C9" s="5" t="n">
        <v>4453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Net - Schedule of Intangible Assets (Details)</t>
        </is>
      </c>
      <c r="B1" s="2" t="inlineStr">
        <is>
          <t>12 Months Ended</t>
        </is>
      </c>
    </row>
    <row r="2">
      <c r="B2" s="2" t="inlineStr">
        <is>
          <t>Dec. 31, 2020USD ($)</t>
        </is>
      </c>
    </row>
    <row r="3">
      <c r="A3" s="4" t="inlineStr">
        <is>
          <t>Cost</t>
        </is>
      </c>
      <c r="B3" s="5" t="n">
        <v>2140000</v>
      </c>
    </row>
    <row r="4">
      <c r="A4" s="4" t="inlineStr">
        <is>
          <t>Accumulated Amortization</t>
        </is>
      </c>
      <c r="B4" s="6" t="n">
        <v>-176384</v>
      </c>
    </row>
    <row r="5">
      <c r="A5" s="4" t="inlineStr">
        <is>
          <t>Net Book Value</t>
        </is>
      </c>
      <c r="B5" s="5" t="n">
        <v>1963616</v>
      </c>
    </row>
    <row r="6">
      <c r="A6" s="4" t="inlineStr">
        <is>
          <t>Trademarks [Member]</t>
        </is>
      </c>
    </row>
    <row r="7">
      <c r="A7" s="4" t="inlineStr">
        <is>
          <t>Amortization Period (Years)</t>
        </is>
      </c>
      <c r="B7" s="4" t="inlineStr">
        <is>
          <t>14 years</t>
        </is>
      </c>
    </row>
    <row r="8">
      <c r="A8" s="4" t="inlineStr">
        <is>
          <t>Cost</t>
        </is>
      </c>
      <c r="B8" s="5" t="n">
        <v>850000</v>
      </c>
    </row>
    <row r="9">
      <c r="A9" s="4" t="inlineStr">
        <is>
          <t>Accumulated Amortization</t>
        </is>
      </c>
      <c r="B9" s="6" t="n">
        <v>-61386</v>
      </c>
    </row>
    <row r="10">
      <c r="A10" s="4" t="inlineStr">
        <is>
          <t>Net Book Value</t>
        </is>
      </c>
      <c r="B10" s="5" t="n">
        <v>788614</v>
      </c>
    </row>
    <row r="11">
      <c r="A11" s="4" t="inlineStr">
        <is>
          <t>Customer Relationships [Member]</t>
        </is>
      </c>
    </row>
    <row r="12">
      <c r="A12" s="4" t="inlineStr">
        <is>
          <t>Amortization Period (Years)</t>
        </is>
      </c>
      <c r="B12" s="4" t="inlineStr">
        <is>
          <t>12 years</t>
        </is>
      </c>
    </row>
    <row r="13">
      <c r="A13" s="4" t="inlineStr">
        <is>
          <t>Cost</t>
        </is>
      </c>
      <c r="B13" s="5" t="n">
        <v>1250000</v>
      </c>
    </row>
    <row r="14">
      <c r="A14" s="4" t="inlineStr">
        <is>
          <t>Accumulated Amortization</t>
        </is>
      </c>
      <c r="B14" s="6" t="n">
        <v>-104169</v>
      </c>
    </row>
    <row r="15">
      <c r="A15" s="4" t="inlineStr">
        <is>
          <t>Net Book Value</t>
        </is>
      </c>
      <c r="B15" s="5" t="n">
        <v>1145831</v>
      </c>
    </row>
    <row r="16">
      <c r="A16" s="4" t="inlineStr">
        <is>
          <t>Non-Compete Agreements [Member]</t>
        </is>
      </c>
    </row>
    <row r="17">
      <c r="A17" s="4" t="inlineStr">
        <is>
          <t>Amortization Period (Years)</t>
        </is>
      </c>
      <c r="B17" s="4" t="inlineStr">
        <is>
          <t>3 years</t>
        </is>
      </c>
    </row>
    <row r="18">
      <c r="A18" s="4" t="inlineStr">
        <is>
          <t>Cost</t>
        </is>
      </c>
      <c r="B18" s="5" t="n">
        <v>40000</v>
      </c>
    </row>
    <row r="19">
      <c r="A19" s="4" t="inlineStr">
        <is>
          <t>Accumulated Amortization</t>
        </is>
      </c>
      <c r="B19" s="6" t="n">
        <v>-10829</v>
      </c>
    </row>
    <row r="20">
      <c r="A20" s="4" t="inlineStr">
        <is>
          <t>Net Book Value</t>
        </is>
      </c>
      <c r="B20" s="5" t="n">
        <v>291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Amortization of Intangible Assets (Details)</t>
        </is>
      </c>
      <c r="B1" s="2" t="inlineStr">
        <is>
          <t>Dec. 31, 2020USD ($)</t>
        </is>
      </c>
    </row>
    <row r="2">
      <c r="A2" s="3" t="inlineStr">
        <is>
          <t>Goodwill and Intangible Assets Disclosure [Abstract]</t>
        </is>
      </c>
    </row>
    <row r="3">
      <c r="A3" s="4" t="inlineStr">
        <is>
          <t>2021</t>
        </is>
      </c>
      <c r="B3" s="5" t="n">
        <v>162816</v>
      </c>
    </row>
    <row r="4">
      <c r="A4" s="4" t="inlineStr">
        <is>
          <t>2022</t>
        </is>
      </c>
      <c r="B4" s="6" t="n">
        <v>162816</v>
      </c>
    </row>
    <row r="5">
      <c r="A5" s="4" t="inlineStr">
        <is>
          <t>2023</t>
        </is>
      </c>
      <c r="B5" s="6" t="n">
        <v>161999</v>
      </c>
    </row>
    <row r="6">
      <c r="A6" s="4" t="inlineStr">
        <is>
          <t>2024</t>
        </is>
      </c>
      <c r="B6" s="6" t="n">
        <v>152820</v>
      </c>
    </row>
    <row r="7">
      <c r="A7" s="4" t="inlineStr">
        <is>
          <t>2025</t>
        </is>
      </c>
      <c r="B7" s="6" t="n">
        <v>152820</v>
      </c>
    </row>
    <row r="8">
      <c r="A8" s="4" t="inlineStr">
        <is>
          <t>Thereafter</t>
        </is>
      </c>
      <c r="B8" s="5" t="n">
        <v>11703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Stockholders Equity (Details Narrative) - USD ($)</t>
        </is>
      </c>
      <c r="B1" s="2" t="inlineStr">
        <is>
          <t>Mar. 31, 2021</t>
        </is>
      </c>
      <c r="C1" s="2" t="inlineStr">
        <is>
          <t>Mar. 30, 2021</t>
        </is>
      </c>
      <c r="D1" s="2" t="inlineStr">
        <is>
          <t>Feb. 08, 2021</t>
        </is>
      </c>
      <c r="E1" s="2" t="inlineStr">
        <is>
          <t>Nov. 26, 2020</t>
        </is>
      </c>
      <c r="F1" s="2" t="inlineStr">
        <is>
          <t>May 27, 2020</t>
        </is>
      </c>
      <c r="G1" s="2" t="inlineStr">
        <is>
          <t>May 16, 2020</t>
        </is>
      </c>
      <c r="H1" s="2" t="inlineStr">
        <is>
          <t>Jan. 29, 2020</t>
        </is>
      </c>
      <c r="I1" s="2" t="inlineStr">
        <is>
          <t>Mar. 31, 2021</t>
        </is>
      </c>
      <c r="J1" s="2" t="inlineStr">
        <is>
          <t>Apr. 15, 2021</t>
        </is>
      </c>
      <c r="K1" s="2" t="inlineStr">
        <is>
          <t>May 29, 2021</t>
        </is>
      </c>
      <c r="L1" s="2" t="inlineStr">
        <is>
          <t>Dec. 31, 2020</t>
        </is>
      </c>
      <c r="M1" s="2" t="inlineStr">
        <is>
          <t>Dec. 31, 2019</t>
        </is>
      </c>
      <c r="N1" s="2" t="inlineStr">
        <is>
          <t>Dec. 13, 2019</t>
        </is>
      </c>
    </row>
    <row r="2">
      <c r="A2" s="4" t="inlineStr">
        <is>
          <t>Purchase price</t>
        </is>
      </c>
      <c r="L2" s="5" t="n">
        <v>1000</v>
      </c>
    </row>
    <row r="3">
      <c r="A3" s="4" t="inlineStr">
        <is>
          <t>Issuance of dividend</t>
        </is>
      </c>
      <c r="L3" s="4" t="inlineStr">
        <is>
          <t xml:space="preserve"> </t>
        </is>
      </c>
      <c r="M3" s="4" t="inlineStr">
        <is>
          <t xml:space="preserve"> </t>
        </is>
      </c>
    </row>
    <row r="4">
      <c r="A4" s="4" t="inlineStr">
        <is>
          <t>Conversion of stock</t>
        </is>
      </c>
      <c r="L4" s="6" t="n">
        <v>500</v>
      </c>
      <c r="M4" s="6" t="n">
        <v>500</v>
      </c>
    </row>
    <row r="5">
      <c r="A5" s="4" t="inlineStr">
        <is>
          <t>Common stock, shares authorized</t>
        </is>
      </c>
      <c r="L5" s="6" t="n">
        <v>100000000</v>
      </c>
      <c r="M5" s="6" t="n">
        <v>100000000</v>
      </c>
    </row>
    <row r="6">
      <c r="A6" s="4" t="inlineStr">
        <is>
          <t>Common stock, par value</t>
        </is>
      </c>
      <c r="L6" s="7" t="n">
        <v>0.0001</v>
      </c>
      <c r="M6" s="7" t="n">
        <v>0.0001</v>
      </c>
    </row>
    <row r="7">
      <c r="A7" s="4" t="inlineStr">
        <is>
          <t>Common stock, shares issued</t>
        </is>
      </c>
      <c r="L7" s="6" t="n">
        <v>19580721</v>
      </c>
      <c r="M7" s="6" t="n">
        <v>17589705</v>
      </c>
    </row>
    <row r="8">
      <c r="A8" s="4" t="inlineStr">
        <is>
          <t>Common stock, shares outstanding</t>
        </is>
      </c>
      <c r="L8" s="6" t="n">
        <v>19580721</v>
      </c>
      <c r="M8" s="6" t="n">
        <v>17589705</v>
      </c>
    </row>
    <row r="9">
      <c r="A9" s="4" t="inlineStr">
        <is>
          <t>Issuance of common stock, shares</t>
        </is>
      </c>
      <c r="L9" s="6" t="n">
        <v>11000</v>
      </c>
    </row>
    <row r="10">
      <c r="A10" s="4" t="inlineStr">
        <is>
          <t>Gross proceeds from common stock</t>
        </is>
      </c>
      <c r="L10" s="5" t="n">
        <v>10000</v>
      </c>
      <c r="M10" s="5" t="n">
        <v>22000</v>
      </c>
    </row>
    <row r="11">
      <c r="A11" s="4" t="inlineStr">
        <is>
          <t>Issuance of common stock on acquisition</t>
        </is>
      </c>
      <c r="M11" s="6" t="n">
        <v>2590000</v>
      </c>
    </row>
    <row r="12">
      <c r="A12" s="4" t="inlineStr">
        <is>
          <t>Stock issued during period for services</t>
        </is>
      </c>
      <c r="L12" s="6" t="n">
        <v>397042</v>
      </c>
      <c r="M12" s="6" t="n">
        <v>397042</v>
      </c>
    </row>
    <row r="13">
      <c r="A13" s="4" t="inlineStr">
        <is>
          <t>Stock issued during period, value</t>
        </is>
      </c>
      <c r="L13" s="5" t="n">
        <v>10000</v>
      </c>
      <c r="M13" s="5" t="n">
        <v>32000</v>
      </c>
    </row>
    <row r="14">
      <c r="A14" s="4" t="inlineStr">
        <is>
          <t>Legal and Consulting Fees [Member]</t>
        </is>
      </c>
    </row>
    <row r="15">
      <c r="A15" s="4" t="inlineStr">
        <is>
          <t>Stock issued during period for services, shares</t>
        </is>
      </c>
      <c r="L15" s="6" t="n">
        <v>115814</v>
      </c>
      <c r="M15" s="6" t="n">
        <v>22500</v>
      </c>
    </row>
    <row r="16">
      <c r="A16" s="4" t="inlineStr">
        <is>
          <t>Stock issued during period for services</t>
        </is>
      </c>
      <c r="L16" s="5" t="n">
        <v>189000</v>
      </c>
      <c r="M16" s="5" t="n">
        <v>45000</v>
      </c>
    </row>
    <row r="17">
      <c r="A17" s="4" t="inlineStr">
        <is>
          <t>Coastal Pride Company Inc [Member]</t>
        </is>
      </c>
    </row>
    <row r="18">
      <c r="A18" s="4" t="inlineStr">
        <is>
          <t>Shares issued price per share</t>
        </is>
      </c>
      <c r="E18" s="5" t="n">
        <v>2</v>
      </c>
    </row>
    <row r="19">
      <c r="A19" s="4" t="inlineStr">
        <is>
          <t>Issuance of common stock on acquisition, shares</t>
        </is>
      </c>
      <c r="E19" s="6" t="n">
        <v>1295000</v>
      </c>
    </row>
    <row r="20">
      <c r="A20" s="4" t="inlineStr">
        <is>
          <t>Issuance of common stock on acquisition</t>
        </is>
      </c>
      <c r="E20" s="5" t="n">
        <v>2590000</v>
      </c>
    </row>
    <row r="21">
      <c r="A21" s="4" t="inlineStr">
        <is>
          <t>Private Offering [Member]</t>
        </is>
      </c>
    </row>
    <row r="22">
      <c r="A22" s="4" t="inlineStr">
        <is>
          <t>Issuance of common stock, shares</t>
        </is>
      </c>
      <c r="F22" s="6" t="n">
        <v>5000</v>
      </c>
      <c r="M22" s="6" t="n">
        <v>11000</v>
      </c>
    </row>
    <row r="23">
      <c r="A23" s="4" t="inlineStr">
        <is>
          <t>Shares issued price per share</t>
        </is>
      </c>
      <c r="F23" s="5" t="n">
        <v>2</v>
      </c>
      <c r="N23" s="5" t="n">
        <v>2</v>
      </c>
    </row>
    <row r="24">
      <c r="A24" s="4" t="inlineStr">
        <is>
          <t>Private Offering [Member] | Kenar Note [Member]</t>
        </is>
      </c>
    </row>
    <row r="25">
      <c r="A25" s="4" t="inlineStr">
        <is>
          <t>Issuance of common stock, shares</t>
        </is>
      </c>
      <c r="F25" s="6" t="n">
        <v>1021266</v>
      </c>
    </row>
    <row r="26">
      <c r="A26" s="4" t="inlineStr">
        <is>
          <t>Shares issued price per share</t>
        </is>
      </c>
      <c r="F26" s="8" t="n">
        <v>2.6</v>
      </c>
    </row>
    <row r="27">
      <c r="A27" s="4" t="inlineStr">
        <is>
          <t>Subsequent Event [Member]</t>
        </is>
      </c>
    </row>
    <row r="28">
      <c r="A28" s="4" t="inlineStr">
        <is>
          <t>Number of shares issued</t>
        </is>
      </c>
      <c r="B28" s="6" t="n">
        <v>5000</v>
      </c>
      <c r="C28" s="6" t="n">
        <v>10465</v>
      </c>
      <c r="D28" s="6" t="n">
        <v>25000</v>
      </c>
      <c r="J28" s="6" t="n">
        <v>83721</v>
      </c>
    </row>
    <row r="29">
      <c r="A29" s="4" t="inlineStr">
        <is>
          <t>Subsequent Event [Member] | Legal and Consulting Fees [Member]</t>
        </is>
      </c>
    </row>
    <row r="30">
      <c r="A30" s="4" t="inlineStr">
        <is>
          <t>Stock issued during period for services, shares</t>
        </is>
      </c>
      <c r="K30" s="6" t="n">
        <v>176021</v>
      </c>
    </row>
    <row r="31">
      <c r="A31" s="4" t="inlineStr">
        <is>
          <t>Stock issued during period for services</t>
        </is>
      </c>
      <c r="K31" s="5" t="n">
        <v>352042</v>
      </c>
    </row>
    <row r="32">
      <c r="A32" s="4" t="inlineStr">
        <is>
          <t>Perferred Stock [Member]</t>
        </is>
      </c>
    </row>
    <row r="33">
      <c r="A33" s="4" t="inlineStr">
        <is>
          <t>Issuance of dividend shares</t>
        </is>
      </c>
      <c r="L33" s="6" t="n">
        <v>52286</v>
      </c>
    </row>
    <row r="34">
      <c r="A34" s="4" t="inlineStr">
        <is>
          <t>Issuance of dividend</t>
        </is>
      </c>
      <c r="L34" s="5" t="n">
        <v>113040</v>
      </c>
    </row>
    <row r="35">
      <c r="A35" s="4" t="inlineStr">
        <is>
          <t>Series A Preferred Stock [Member]</t>
        </is>
      </c>
    </row>
    <row r="36">
      <c r="A36" s="4" t="inlineStr">
        <is>
          <t>Dividend rate</t>
        </is>
      </c>
      <c r="L36" s="4" t="inlineStr">
        <is>
          <t>8.00%</t>
        </is>
      </c>
      <c r="M36" s="4" t="inlineStr">
        <is>
          <t>8.00%</t>
        </is>
      </c>
    </row>
    <row r="37">
      <c r="A37" s="4" t="inlineStr">
        <is>
          <t>Issuance of dividend shares</t>
        </is>
      </c>
      <c r="L37" s="4" t="inlineStr">
        <is>
          <t xml:space="preserve"> </t>
        </is>
      </c>
      <c r="M37" s="4" t="inlineStr">
        <is>
          <t xml:space="preserve"> </t>
        </is>
      </c>
    </row>
    <row r="38">
      <c r="A38" s="4" t="inlineStr">
        <is>
          <t>Issuance of dividend</t>
        </is>
      </c>
      <c r="L38" s="4" t="inlineStr">
        <is>
          <t xml:space="preserve"> </t>
        </is>
      </c>
      <c r="M38" s="4" t="inlineStr">
        <is>
          <t xml:space="preserve"> </t>
        </is>
      </c>
    </row>
    <row r="39">
      <c r="A39" s="4" t="inlineStr">
        <is>
          <t>Issuance of common stock on acquisition, shares</t>
        </is>
      </c>
      <c r="M39" s="4" t="inlineStr">
        <is>
          <t xml:space="preserve"> </t>
        </is>
      </c>
    </row>
    <row r="40">
      <c r="A40" s="4" t="inlineStr">
        <is>
          <t>Issuance of common stock on acquisition</t>
        </is>
      </c>
      <c r="M40" s="4" t="inlineStr">
        <is>
          <t xml:space="preserve"> </t>
        </is>
      </c>
    </row>
    <row r="41">
      <c r="A41" s="4" t="inlineStr">
        <is>
          <t>Stock issued during period for services, shares</t>
        </is>
      </c>
      <c r="L41" s="4" t="inlineStr">
        <is>
          <t xml:space="preserve"> </t>
        </is>
      </c>
      <c r="M41" s="4" t="inlineStr">
        <is>
          <t xml:space="preserve"> </t>
        </is>
      </c>
    </row>
    <row r="42">
      <c r="A42" s="4" t="inlineStr">
        <is>
          <t>Stock issued during period for services</t>
        </is>
      </c>
      <c r="L42" s="4" t="inlineStr">
        <is>
          <t xml:space="preserve"> </t>
        </is>
      </c>
      <c r="M42" s="4" t="inlineStr">
        <is>
          <t xml:space="preserve"> </t>
        </is>
      </c>
    </row>
    <row r="43">
      <c r="A43" s="4" t="inlineStr">
        <is>
          <t>Number of shares issued</t>
        </is>
      </c>
      <c r="L43" s="4" t="inlineStr">
        <is>
          <t xml:space="preserve"> </t>
        </is>
      </c>
      <c r="M43" s="4" t="inlineStr">
        <is>
          <t xml:space="preserve"> </t>
        </is>
      </c>
    </row>
    <row r="44">
      <c r="A44" s="4" t="inlineStr">
        <is>
          <t>Stock issued during period, value</t>
        </is>
      </c>
      <c r="L44" s="4" t="inlineStr">
        <is>
          <t xml:space="preserve"> </t>
        </is>
      </c>
      <c r="M44" s="4" t="inlineStr">
        <is>
          <t xml:space="preserve"> </t>
        </is>
      </c>
    </row>
    <row r="45">
      <c r="A45" s="4" t="inlineStr">
        <is>
          <t>Board of Directors [Member] | Private Offering [Member]</t>
        </is>
      </c>
    </row>
    <row r="46">
      <c r="A46" s="4" t="inlineStr">
        <is>
          <t>Issuance of common stock</t>
        </is>
      </c>
      <c r="H46" s="5" t="n">
        <v>300000</v>
      </c>
    </row>
    <row r="47">
      <c r="A47" s="4" t="inlineStr">
        <is>
          <t>Issuance of common stock, shares</t>
        </is>
      </c>
      <c r="H47" s="6" t="n">
        <v>150000</v>
      </c>
    </row>
    <row r="48">
      <c r="A48" s="4" t="inlineStr">
        <is>
          <t>Shares issued price per share</t>
        </is>
      </c>
      <c r="H48" s="5" t="n">
        <v>2</v>
      </c>
    </row>
    <row r="49">
      <c r="A49" s="4" t="inlineStr">
        <is>
          <t>Board of Directors [Member] | 8% Series A Convertible Preferred Stock [Member]</t>
        </is>
      </c>
    </row>
    <row r="50">
      <c r="A50" s="4" t="inlineStr">
        <is>
          <t>Number of designated preferred stock</t>
        </is>
      </c>
      <c r="L50" s="6" t="n">
        <v>10000</v>
      </c>
    </row>
    <row r="51">
      <c r="A51" s="4" t="inlineStr">
        <is>
          <t>Series A Preferred Stockholders [Member]</t>
        </is>
      </c>
    </row>
    <row r="52">
      <c r="A52" s="4" t="inlineStr">
        <is>
          <t>Issuance of dividend shares</t>
        </is>
      </c>
      <c r="M52" s="6" t="n">
        <v>56520</v>
      </c>
    </row>
    <row r="53">
      <c r="A53" s="4" t="inlineStr">
        <is>
          <t>Issuance of dividend</t>
        </is>
      </c>
      <c r="M53" s="5" t="n">
        <v>113041</v>
      </c>
    </row>
    <row r="54">
      <c r="A54" s="4" t="inlineStr">
        <is>
          <t>Series A Preferred Stockholders [Member] | Subsequent Event [Member]</t>
        </is>
      </c>
    </row>
    <row r="55">
      <c r="A55" s="4" t="inlineStr">
        <is>
          <t>Issuance of dividend shares</t>
        </is>
      </c>
      <c r="I55" s="6" t="n">
        <v>11975</v>
      </c>
    </row>
    <row r="56">
      <c r="A56" s="4" t="inlineStr">
        <is>
          <t>Employees [Member]</t>
        </is>
      </c>
    </row>
    <row r="57">
      <c r="A57" s="4" t="inlineStr">
        <is>
          <t>Issuance of common stock</t>
        </is>
      </c>
      <c r="G57" s="5" t="n">
        <v>11000</v>
      </c>
    </row>
    <row r="58">
      <c r="A58" s="4" t="inlineStr">
        <is>
          <t>Issuance of common stock, shares</t>
        </is>
      </c>
      <c r="G58" s="6" t="n">
        <v>5500</v>
      </c>
    </row>
    <row r="59">
      <c r="A59" s="4" t="inlineStr">
        <is>
          <t>Shares issued price per share</t>
        </is>
      </c>
      <c r="G59" s="5" t="n">
        <v>2</v>
      </c>
    </row>
    <row r="60">
      <c r="A60" s="4" t="inlineStr">
        <is>
          <t>John Keeler [Member]</t>
        </is>
      </c>
    </row>
    <row r="61">
      <c r="A61" s="4" t="inlineStr">
        <is>
          <t>Number of shares issued</t>
        </is>
      </c>
      <c r="L61" s="6" t="n">
        <v>796650</v>
      </c>
    </row>
    <row r="62">
      <c r="A62" s="4" t="inlineStr">
        <is>
          <t>Stock issued during period, value</t>
        </is>
      </c>
      <c r="L62" s="5" t="n">
        <v>1593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ptions (Details Narrative) - USD ($)</t>
        </is>
      </c>
      <c r="B1" s="2" t="inlineStr">
        <is>
          <t>12 Months Ended</t>
        </is>
      </c>
    </row>
    <row r="2">
      <c r="B2" s="2" t="inlineStr">
        <is>
          <t>Dec. 31, 2020</t>
        </is>
      </c>
      <c r="C2" s="2" t="inlineStr">
        <is>
          <t>Dec. 31, 2019</t>
        </is>
      </c>
    </row>
    <row r="3">
      <c r="A3" s="4" t="inlineStr">
        <is>
          <t>Compensation expense</t>
        </is>
      </c>
      <c r="B3" s="5" t="n">
        <v>139380</v>
      </c>
      <c r="C3" s="5" t="n">
        <v>2251300</v>
      </c>
    </row>
    <row r="4">
      <c r="A4" s="4" t="inlineStr">
        <is>
          <t>Option granted during period</t>
        </is>
      </c>
      <c r="B4" s="4" t="inlineStr">
        <is>
          <t xml:space="preserve"> </t>
        </is>
      </c>
      <c r="C4" s="6" t="n">
        <v>705000</v>
      </c>
    </row>
    <row r="5">
      <c r="A5" s="4" t="inlineStr">
        <is>
          <t>Estimated fair value of option granted during period</t>
        </is>
      </c>
      <c r="B5" s="5" t="n">
        <v>613586</v>
      </c>
      <c r="C5" s="5" t="n">
        <v>613586</v>
      </c>
    </row>
    <row r="6">
      <c r="A6" s="4" t="inlineStr">
        <is>
          <t>Unrecognized outstanding amount</t>
        </is>
      </c>
      <c r="B6" s="5" t="n">
        <v>327852</v>
      </c>
      <c r="C6" s="5" t="n">
        <v>467232</v>
      </c>
    </row>
    <row r="7">
      <c r="A7" s="4" t="inlineStr">
        <is>
          <t>Weighted average period unrecognized stock options</t>
        </is>
      </c>
      <c r="B7" s="4" t="inlineStr">
        <is>
          <t>7 years</t>
        </is>
      </c>
    </row>
    <row r="8">
      <c r="A8" s="4" t="inlineStr">
        <is>
          <t>Number of options forfeited</t>
        </is>
      </c>
      <c r="B8" s="4" t="inlineStr">
        <is>
          <t xml:space="preserve"> </t>
        </is>
      </c>
      <c r="C8" s="6" t="n">
        <v>3135000</v>
      </c>
    </row>
    <row r="9">
      <c r="A9" s="4" t="inlineStr">
        <is>
          <t>Value of reversal expenses on shares forfeited</t>
        </is>
      </c>
      <c r="B9" s="5" t="n">
        <v>2263</v>
      </c>
    </row>
    <row r="10">
      <c r="A10" s="4" t="inlineStr">
        <is>
          <t>Non-vested options outstanding</t>
        </is>
      </c>
      <c r="B10" s="6" t="n">
        <v>530000</v>
      </c>
      <c r="C10" s="6" t="n">
        <v>690000</v>
      </c>
    </row>
    <row r="11">
      <c r="A11" s="4" t="inlineStr">
        <is>
          <t>Contractors [Member]</t>
        </is>
      </c>
    </row>
    <row r="12">
      <c r="A12" s="4" t="inlineStr">
        <is>
          <t>Option to purchase of common stock</t>
        </is>
      </c>
      <c r="B12" s="6" t="n">
        <v>25000</v>
      </c>
    </row>
    <row r="13">
      <c r="A13" s="4" t="inlineStr">
        <is>
          <t>Exercise price</t>
        </is>
      </c>
      <c r="B13" s="5" t="n">
        <v>2</v>
      </c>
    </row>
    <row r="14">
      <c r="A14" s="4" t="inlineStr">
        <is>
          <t>Option term</t>
        </is>
      </c>
      <c r="B14" s="4" t="inlineStr">
        <is>
          <t>10 years</t>
        </is>
      </c>
    </row>
    <row r="15">
      <c r="A15" s="4" t="inlineStr">
        <is>
          <t>Stock option vesting percentage</t>
        </is>
      </c>
      <c r="B15" s="4" t="inlineStr">
        <is>
          <t>25.00%</t>
        </is>
      </c>
    </row>
    <row r="16">
      <c r="A16" s="4" t="inlineStr">
        <is>
          <t>2018 Plan [Member] | Christopher Constable [Member]</t>
        </is>
      </c>
    </row>
    <row r="17">
      <c r="A17" s="4" t="inlineStr">
        <is>
          <t>Option to purchase of common stock</t>
        </is>
      </c>
      <c r="C17" s="6" t="n">
        <v>3120000</v>
      </c>
    </row>
    <row r="18">
      <c r="A18" s="4" t="inlineStr">
        <is>
          <t>Exercise price</t>
        </is>
      </c>
      <c r="C18" s="5" t="n">
        <v>2</v>
      </c>
    </row>
    <row r="19">
      <c r="A19" s="4" t="inlineStr">
        <is>
          <t>Option term</t>
        </is>
      </c>
      <c r="C19" s="4" t="inlineStr">
        <is>
          <t>10 years</t>
        </is>
      </c>
    </row>
    <row r="20">
      <c r="A20" s="4" t="inlineStr">
        <is>
          <t>Stock option vesting term</t>
        </is>
      </c>
      <c r="C20" s="4" t="inlineStr">
        <is>
          <t>1 year</t>
        </is>
      </c>
    </row>
    <row r="21">
      <c r="A21" s="4" t="inlineStr">
        <is>
          <t>2018 Plan [Member] | Long Term Employees [Member]</t>
        </is>
      </c>
    </row>
    <row r="22">
      <c r="A22" s="4" t="inlineStr">
        <is>
          <t>Option to purchase of common stock</t>
        </is>
      </c>
      <c r="B22" s="6" t="n">
        <v>430000</v>
      </c>
    </row>
    <row r="23">
      <c r="A23" s="4" t="inlineStr">
        <is>
          <t>Exercise price</t>
        </is>
      </c>
      <c r="B23" s="5" t="n">
        <v>2</v>
      </c>
    </row>
    <row r="24">
      <c r="A24" s="4" t="inlineStr">
        <is>
          <t>Option term</t>
        </is>
      </c>
      <c r="B24" s="4" t="inlineStr">
        <is>
          <t>10 years</t>
        </is>
      </c>
    </row>
    <row r="25">
      <c r="A25" s="4" t="inlineStr">
        <is>
          <t>Stock option vesting percentage</t>
        </is>
      </c>
      <c r="B25" s="4" t="inlineStr">
        <is>
          <t>25.00%</t>
        </is>
      </c>
    </row>
    <row r="26">
      <c r="A26" s="4" t="inlineStr">
        <is>
          <t>2018 Plan [Member] | Zoty Ponce [Member]</t>
        </is>
      </c>
    </row>
    <row r="27">
      <c r="A27" s="4" t="inlineStr">
        <is>
          <t>Option to purchase of common stock</t>
        </is>
      </c>
      <c r="B27" s="6" t="n">
        <v>250000</v>
      </c>
    </row>
    <row r="28">
      <c r="A28" s="4" t="inlineStr">
        <is>
          <t>Exercise price</t>
        </is>
      </c>
      <c r="B28" s="5" t="n">
        <v>2</v>
      </c>
    </row>
    <row r="29">
      <c r="A29" s="4" t="inlineStr">
        <is>
          <t>Option term</t>
        </is>
      </c>
      <c r="B29" s="4" t="inlineStr">
        <is>
          <t>10 years</t>
        </is>
      </c>
    </row>
    <row r="30">
      <c r="A30" s="4" t="inlineStr">
        <is>
          <t>Stock option vesting percentage</t>
        </is>
      </c>
      <c r="B30" s="4" t="inlineStr">
        <is>
          <t>2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5" customWidth="1" min="2" max="2"/>
  </cols>
  <sheetData>
    <row r="1">
      <c r="A1" s="1" t="inlineStr">
        <is>
          <t>Options - Schedule of Fair Value of Stock Options (Details)</t>
        </is>
      </c>
      <c r="B1" s="2" t="inlineStr">
        <is>
          <t>12 Months Ended</t>
        </is>
      </c>
    </row>
    <row r="2">
      <c r="B2" s="2" t="inlineStr">
        <is>
          <t>Dec. 31, 2019</t>
        </is>
      </c>
    </row>
    <row r="3">
      <c r="A3" s="4" t="inlineStr">
        <is>
          <t>Expected Volatility, Minimum</t>
        </is>
      </c>
      <c r="B3" s="4" t="inlineStr">
        <is>
          <t>39.00%</t>
        </is>
      </c>
    </row>
    <row r="4">
      <c r="A4" s="4" t="inlineStr">
        <is>
          <t>Expected Volatility, Maximum</t>
        </is>
      </c>
      <c r="B4" s="4" t="inlineStr">
        <is>
          <t>48.00%</t>
        </is>
      </c>
    </row>
    <row r="5">
      <c r="A5" s="4" t="inlineStr">
        <is>
          <t>Risk Free Interest Rate, Minimum</t>
        </is>
      </c>
      <c r="B5" s="4" t="inlineStr">
        <is>
          <t>2.62%</t>
        </is>
      </c>
    </row>
    <row r="6">
      <c r="A6" s="4" t="inlineStr">
        <is>
          <t>Risk Free Interest Rate, Maximum</t>
        </is>
      </c>
      <c r="B6" s="4" t="inlineStr">
        <is>
          <t>2.71%</t>
        </is>
      </c>
    </row>
    <row r="7">
      <c r="A7" s="4" t="inlineStr">
        <is>
          <t>Minimum [Member]</t>
        </is>
      </c>
    </row>
    <row r="8">
      <c r="A8" s="4" t="inlineStr">
        <is>
          <t>Expected life of options</t>
        </is>
      </c>
      <c r="B8" s="4" t="inlineStr">
        <is>
          <t>6 years 2 months 30 days</t>
        </is>
      </c>
    </row>
    <row r="9">
      <c r="A9" s="4" t="inlineStr">
        <is>
          <t>Maximum [Member]</t>
        </is>
      </c>
    </row>
    <row r="10">
      <c r="A10" s="4" t="inlineStr">
        <is>
          <t>Expected life of options</t>
        </is>
      </c>
      <c r="B10"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Options - Schedule of Stock Option Activity (Details) - USD ($)</t>
        </is>
      </c>
      <c r="B1" s="2" t="inlineStr">
        <is>
          <t>12 Months Ended</t>
        </is>
      </c>
    </row>
    <row r="2">
      <c r="B2" s="2" t="inlineStr">
        <is>
          <t>Dec. 31, 2020</t>
        </is>
      </c>
      <c r="C2" s="2" t="inlineStr">
        <is>
          <t>Dec. 31, 2019</t>
        </is>
      </c>
    </row>
    <row r="3">
      <c r="A3" s="3" t="inlineStr">
        <is>
          <t>Share-based Payment Arrangement [Abstract]</t>
        </is>
      </c>
    </row>
    <row r="4">
      <c r="A4" s="4" t="inlineStr">
        <is>
          <t>Number of Option, Outstanding beginning</t>
        </is>
      </c>
      <c r="B4" s="6" t="n">
        <v>3810000</v>
      </c>
      <c r="C4" s="6" t="n">
        <v>6240000</v>
      </c>
    </row>
    <row r="5">
      <c r="A5" s="4" t="inlineStr">
        <is>
          <t>Number of Option, Exercisable beginning</t>
        </is>
      </c>
      <c r="B5" s="6" t="n">
        <v>3120000</v>
      </c>
      <c r="C5" s="6" t="n">
        <v>3120000</v>
      </c>
    </row>
    <row r="6">
      <c r="A6" s="4" t="inlineStr">
        <is>
          <t>Number of Option, Granted</t>
        </is>
      </c>
      <c r="B6" s="4" t="inlineStr">
        <is>
          <t xml:space="preserve"> </t>
        </is>
      </c>
      <c r="C6" s="6" t="n">
        <v>705000</v>
      </c>
    </row>
    <row r="7">
      <c r="A7" s="4" t="inlineStr">
        <is>
          <t>Number of Option, Forfeited</t>
        </is>
      </c>
      <c r="B7" s="4" t="inlineStr">
        <is>
          <t xml:space="preserve"> </t>
        </is>
      </c>
      <c r="C7" s="6" t="n">
        <v>-3135000</v>
      </c>
    </row>
    <row r="8">
      <c r="A8" s="4" t="inlineStr">
        <is>
          <t>Number of Option, Vested</t>
        </is>
      </c>
      <c r="B8" s="6" t="n">
        <v>3280000</v>
      </c>
      <c r="C8" s="6" t="n">
        <v>3120000</v>
      </c>
    </row>
    <row r="9">
      <c r="A9" s="4" t="inlineStr">
        <is>
          <t>Number of Option, Outstanding ending</t>
        </is>
      </c>
      <c r="B9" s="6" t="n">
        <v>3810000</v>
      </c>
      <c r="C9" s="6" t="n">
        <v>3810000</v>
      </c>
    </row>
    <row r="10">
      <c r="A10" s="4" t="inlineStr">
        <is>
          <t>Number of Option, Exercisable ending</t>
        </is>
      </c>
      <c r="B10" s="6" t="n">
        <v>3280000</v>
      </c>
      <c r="C10" s="6" t="n">
        <v>3120000</v>
      </c>
    </row>
    <row r="11">
      <c r="A11" s="4" t="inlineStr">
        <is>
          <t>Weighted Average Exercise Price, Outstanding beginning</t>
        </is>
      </c>
      <c r="B11" s="5" t="n">
        <v>2</v>
      </c>
      <c r="C11" s="8" t="n">
        <v>1.17</v>
      </c>
    </row>
    <row r="12">
      <c r="A12" s="4" t="inlineStr">
        <is>
          <t>Weighted Average Exercise Price, Exercisable ending</t>
        </is>
      </c>
      <c r="B12" s="6" t="n">
        <v>2</v>
      </c>
      <c r="C12" s="9" t="n">
        <v>0.33</v>
      </c>
    </row>
    <row r="13">
      <c r="A13" s="4" t="inlineStr">
        <is>
          <t>Weighted Average Exercise Price, Granted</t>
        </is>
      </c>
      <c r="B13" s="4" t="inlineStr">
        <is>
          <t xml:space="preserve"> </t>
        </is>
      </c>
      <c r="C13" s="6" t="n">
        <v>2</v>
      </c>
    </row>
    <row r="14">
      <c r="A14" s="4" t="inlineStr">
        <is>
          <t>Weighted Average Exercise Price, Forfeited</t>
        </is>
      </c>
      <c r="B14" s="4" t="inlineStr">
        <is>
          <t xml:space="preserve"> </t>
        </is>
      </c>
      <c r="C14" s="6" t="n">
        <v>0</v>
      </c>
    </row>
    <row r="15">
      <c r="A15" s="4" t="inlineStr">
        <is>
          <t>Weighted Average Exercise Price, Vested</t>
        </is>
      </c>
      <c r="B15" s="4" t="inlineStr">
        <is>
          <t xml:space="preserve"> </t>
        </is>
      </c>
      <c r="C15" s="6" t="n">
        <v>0</v>
      </c>
    </row>
    <row r="16">
      <c r="A16" s="4" t="inlineStr">
        <is>
          <t>Weighted Average Exercise Price, Outstanding ending</t>
        </is>
      </c>
      <c r="B16" s="6" t="n">
        <v>2</v>
      </c>
      <c r="C16" s="6" t="n">
        <v>2</v>
      </c>
    </row>
    <row r="17">
      <c r="A17" s="4" t="inlineStr">
        <is>
          <t>Weighted Average Exercise Price, Exercisable ending</t>
        </is>
      </c>
      <c r="B17" s="5" t="n">
        <v>2</v>
      </c>
      <c r="C17" s="5" t="n">
        <v>2</v>
      </c>
    </row>
    <row r="18">
      <c r="A18" s="4" t="inlineStr">
        <is>
          <t>Weighted Average Remaining Contractual Life in Years, Outstanding beginning</t>
        </is>
      </c>
      <c r="C18" s="4" t="inlineStr">
        <is>
          <t>9 years 10 months 10 days</t>
        </is>
      </c>
    </row>
    <row r="19">
      <c r="A19" s="4" t="inlineStr">
        <is>
          <t>Weighted Average Remaining Contractual Life in Years, Exercisable beginning</t>
        </is>
      </c>
      <c r="C19" s="4" t="inlineStr">
        <is>
          <t>9 years 10 months 10 days</t>
        </is>
      </c>
    </row>
    <row r="20">
      <c r="A20" s="4" t="inlineStr">
        <is>
          <t>Weighted Average Remaining Contractual Life in Years, Outstanding ending</t>
        </is>
      </c>
      <c r="B20" s="4" t="inlineStr">
        <is>
          <t>7 years 10 months 14 days</t>
        </is>
      </c>
      <c r="C20" s="4" t="inlineStr">
        <is>
          <t>8 years 10 months 10 days</t>
        </is>
      </c>
    </row>
    <row r="21">
      <c r="A21" s="4" t="inlineStr">
        <is>
          <t>Weighted Average Remaining Contractual Life in Years, Exercisable ending</t>
        </is>
      </c>
      <c r="B21" s="4" t="inlineStr">
        <is>
          <t>7 years 10 months 14 days</t>
        </is>
      </c>
      <c r="C21" s="4" t="inlineStr">
        <is>
          <t>8 years 10 months 10 days</t>
        </is>
      </c>
    </row>
    <row r="22">
      <c r="A22" s="4" t="inlineStr">
        <is>
          <t>Aggregate Intrinsic value, Exercisable beginning</t>
        </is>
      </c>
      <c r="B22" s="5" t="n">
        <v>984000</v>
      </c>
      <c r="C22" s="5" t="n">
        <v>5210400</v>
      </c>
    </row>
    <row r="23">
      <c r="A23" s="4" t="inlineStr">
        <is>
          <t>Aggregate Intrinsic value, Exercisable ending</t>
        </is>
      </c>
      <c r="B23" s="5" t="n">
        <v>721600</v>
      </c>
      <c r="C23" s="5" t="n">
        <v>98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Federal statutory rate</t>
        </is>
      </c>
      <c r="B3" s="4" t="inlineStr">
        <is>
          <t>21.00%</t>
        </is>
      </c>
      <c r="C3" s="4" t="inlineStr">
        <is>
          <t>21.00%</t>
        </is>
      </c>
    </row>
    <row r="4">
      <c r="A4" s="4" t="inlineStr">
        <is>
          <t>Federal [Member]</t>
        </is>
      </c>
    </row>
    <row r="5">
      <c r="A5" s="4" t="inlineStr">
        <is>
          <t>Net operating loss</t>
        </is>
      </c>
      <c r="B5" s="5" t="n">
        <v>41864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Income Tax Provision (Benefit) (Details) - USD ($)</t>
        </is>
      </c>
      <c r="B1" s="2" t="inlineStr">
        <is>
          <t>12 Months Ended</t>
        </is>
      </c>
    </row>
    <row r="2">
      <c r="B2" s="2" t="inlineStr">
        <is>
          <t>Dec. 31, 2020</t>
        </is>
      </c>
      <c r="C2" s="2" t="inlineStr">
        <is>
          <t>Dec. 31, 2019</t>
        </is>
      </c>
    </row>
    <row r="3">
      <c r="A3" s="3" t="inlineStr">
        <is>
          <t>Income Tax Disclosure [Abstract]</t>
        </is>
      </c>
    </row>
    <row r="4">
      <c r="A4" s="4" t="inlineStr">
        <is>
          <t>Current - Federal</t>
        </is>
      </c>
      <c r="B4" s="4" t="inlineStr">
        <is>
          <t xml:space="preserve"> </t>
        </is>
      </c>
      <c r="C4" s="4" t="inlineStr">
        <is>
          <t xml:space="preserve"> </t>
        </is>
      </c>
    </row>
    <row r="5">
      <c r="A5" s="4" t="inlineStr">
        <is>
          <t>Current - State</t>
        </is>
      </c>
      <c r="B5" s="6" t="n">
        <v>1122</v>
      </c>
      <c r="C5" s="6" t="n">
        <v>4413</v>
      </c>
    </row>
    <row r="6">
      <c r="A6" s="4" t="inlineStr">
        <is>
          <t>Deferred - Federal</t>
        </is>
      </c>
      <c r="B6" s="4" t="inlineStr">
        <is>
          <t xml:space="preserve"> </t>
        </is>
      </c>
      <c r="C6" s="4" t="inlineStr">
        <is>
          <t xml:space="preserve"> </t>
        </is>
      </c>
    </row>
    <row r="7">
      <c r="A7" s="4" t="inlineStr">
        <is>
          <t>Deferred - State</t>
        </is>
      </c>
      <c r="B7" s="4" t="inlineStr">
        <is>
          <t xml:space="preserve"> </t>
        </is>
      </c>
      <c r="C7" s="4" t="inlineStr">
        <is>
          <t xml:space="preserve"> </t>
        </is>
      </c>
    </row>
    <row r="8">
      <c r="A8" s="4" t="inlineStr">
        <is>
          <t>Income Tax Provision/(Benefit)</t>
        </is>
      </c>
      <c r="B8" s="5" t="n">
        <v>1122</v>
      </c>
      <c r="C8" s="5" t="n">
        <v>44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Deficit (Parenthetical) - $ / shares</t>
        </is>
      </c>
      <c r="B1" s="2" t="inlineStr">
        <is>
          <t>12 Months Ended</t>
        </is>
      </c>
    </row>
    <row r="2">
      <c r="B2" s="2" t="inlineStr">
        <is>
          <t>Dec. 31, 2020</t>
        </is>
      </c>
      <c r="C2" s="2" t="inlineStr">
        <is>
          <t>Dec. 31, 2019</t>
        </is>
      </c>
    </row>
    <row r="3">
      <c r="A3" s="4" t="inlineStr">
        <is>
          <t>Common stock, par value</t>
        </is>
      </c>
      <c r="B3" s="7" t="n">
        <v>0.0001</v>
      </c>
      <c r="C3" s="7" t="n">
        <v>0.0001</v>
      </c>
    </row>
    <row r="4">
      <c r="A4" s="4" t="inlineStr">
        <is>
          <t>Series A Preferred Stock [Member]</t>
        </is>
      </c>
    </row>
    <row r="5">
      <c r="A5" s="4" t="inlineStr">
        <is>
          <t>Preferred stock, par value</t>
        </is>
      </c>
      <c r="B5" s="7" t="n">
        <v>0.0001</v>
      </c>
      <c r="C5" s="7" t="n">
        <v>0.0001</v>
      </c>
    </row>
    <row r="6">
      <c r="A6" s="4" t="inlineStr">
        <is>
          <t>Preferred stock dividend percentage</t>
        </is>
      </c>
      <c r="B6" s="4" t="inlineStr">
        <is>
          <t>8.00%</t>
        </is>
      </c>
      <c r="C6" s="4" t="inlineStr">
        <is>
          <t>8.00%</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Rate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Provision/(Benefit) at Statutory Rate</t>
        </is>
      </c>
      <c r="B4" s="5" t="n">
        <v>-931861</v>
      </c>
      <c r="C4" s="5" t="n">
        <v>-1054558</v>
      </c>
    </row>
    <row r="5">
      <c r="A5" s="4" t="inlineStr">
        <is>
          <t>State Tax Provision/(Benefit) net of federal benefit</t>
        </is>
      </c>
      <c r="B5" s="6" t="n">
        <v>-169277</v>
      </c>
      <c r="C5" s="6" t="n">
        <v>-179449</v>
      </c>
    </row>
    <row r="6">
      <c r="A6" s="4" t="inlineStr">
        <is>
          <t>Permanent Book/Tax Differences</t>
        </is>
      </c>
      <c r="B6" s="6" t="n">
        <v>1283</v>
      </c>
      <c r="C6" s="6" t="n">
        <v>14603</v>
      </c>
    </row>
    <row r="7">
      <c r="A7" s="4" t="inlineStr">
        <is>
          <t>Change in valuation allowance</t>
        </is>
      </c>
      <c r="B7" s="6" t="n">
        <v>992311</v>
      </c>
      <c r="C7" s="6" t="n">
        <v>1222042</v>
      </c>
    </row>
    <row r="8">
      <c r="A8" s="4" t="inlineStr">
        <is>
          <t>Other</t>
        </is>
      </c>
      <c r="B8" s="6" t="n">
        <v>108667</v>
      </c>
      <c r="C8" s="6" t="n">
        <v>1775</v>
      </c>
    </row>
    <row r="9">
      <c r="A9" s="4" t="inlineStr">
        <is>
          <t>Income Tax Provision/(Benefit)</t>
        </is>
      </c>
      <c r="B9" s="5" t="n">
        <v>1122</v>
      </c>
      <c r="C9" s="5" t="n">
        <v>4413</v>
      </c>
    </row>
    <row r="10">
      <c r="A10" s="4" t="inlineStr">
        <is>
          <t>Provision/(Benefit) at Statutory Rate, percent</t>
        </is>
      </c>
      <c r="B10" s="4" t="inlineStr">
        <is>
          <t>21.00%</t>
        </is>
      </c>
      <c r="C10" s="4" t="inlineStr">
        <is>
          <t>21.00%</t>
        </is>
      </c>
    </row>
    <row r="11">
      <c r="A11" s="4" t="inlineStr">
        <is>
          <t>State Tax Provision/(Benefit) net of federal benefit, percent</t>
        </is>
      </c>
      <c r="B11" s="4" t="inlineStr">
        <is>
          <t>3.85%</t>
        </is>
      </c>
      <c r="C11" s="4" t="inlineStr">
        <is>
          <t>4.03%</t>
        </is>
      </c>
    </row>
    <row r="12">
      <c r="A12" s="4" t="inlineStr">
        <is>
          <t>Permanent Book/Tax Differences, percent</t>
        </is>
      </c>
      <c r="B12" s="4" t="inlineStr">
        <is>
          <t>(0.03%)</t>
        </is>
      </c>
      <c r="C12" s="4" t="inlineStr">
        <is>
          <t>(0.29%)</t>
        </is>
      </c>
    </row>
    <row r="13">
      <c r="A13" s="4" t="inlineStr">
        <is>
          <t>Change in valuation allowance, percent</t>
        </is>
      </c>
      <c r="B13" s="4" t="inlineStr">
        <is>
          <t>(22.36%)</t>
        </is>
      </c>
      <c r="C13" s="4" t="inlineStr">
        <is>
          <t>(24.34%)</t>
        </is>
      </c>
    </row>
    <row r="14">
      <c r="A14" s="4" t="inlineStr">
        <is>
          <t>Other, percent</t>
        </is>
      </c>
      <c r="B14" s="4" t="inlineStr">
        <is>
          <t>(2.45%)</t>
        </is>
      </c>
      <c r="C14" s="4" t="inlineStr">
        <is>
          <t>(0.04%)</t>
        </is>
      </c>
    </row>
    <row r="15">
      <c r="A15" s="4" t="inlineStr">
        <is>
          <t>Income Tax Provision/(Benefit), percent</t>
        </is>
      </c>
      <c r="B15" s="4" t="inlineStr">
        <is>
          <t>0.01%</t>
        </is>
      </c>
      <c r="C15" s="4" t="inlineStr">
        <is>
          <t>0.37%</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Schedule of Deferred Income Tax Assets (Details) - USD ($)</t>
        </is>
      </c>
      <c r="B1" s="2" t="inlineStr">
        <is>
          <t>Dec. 31, 2020</t>
        </is>
      </c>
      <c r="C1" s="2" t="inlineStr">
        <is>
          <t>Dec. 31, 2019</t>
        </is>
      </c>
    </row>
    <row r="2">
      <c r="A2" s="3" t="inlineStr">
        <is>
          <t>Income Tax Disclosure [Abstract]</t>
        </is>
      </c>
    </row>
    <row r="3">
      <c r="A3" s="4" t="inlineStr">
        <is>
          <t>263A Unicap</t>
        </is>
      </c>
      <c r="B3" s="5" t="n">
        <v>26923</v>
      </c>
      <c r="C3" s="5" t="n">
        <v>90539</v>
      </c>
    </row>
    <row r="4">
      <c r="A4" s="4" t="inlineStr">
        <is>
          <t>Fixed Assets</t>
        </is>
      </c>
      <c r="B4" s="6" t="n">
        <v>31830</v>
      </c>
      <c r="C4" s="6" t="n">
        <v>27754</v>
      </c>
    </row>
    <row r="5">
      <c r="A5" s="4" t="inlineStr">
        <is>
          <t>Charitable Contribution Carryforward</t>
        </is>
      </c>
      <c r="B5" s="6" t="n">
        <v>269</v>
      </c>
      <c r="C5" s="6" t="n">
        <v>121</v>
      </c>
    </row>
    <row r="6">
      <c r="A6" s="4" t="inlineStr">
        <is>
          <t>Intangibles</t>
        </is>
      </c>
      <c r="B6" s="6" t="n">
        <v>70173</v>
      </c>
      <c r="C6" s="6" t="n">
        <v>18287</v>
      </c>
    </row>
    <row r="7">
      <c r="A7" s="4" t="inlineStr">
        <is>
          <t>Inventory Reserve</t>
        </is>
      </c>
      <c r="B7" s="6" t="n">
        <v>17761</v>
      </c>
      <c r="C7" s="6" t="n">
        <v>-362</v>
      </c>
    </row>
    <row r="8">
      <c r="A8" s="4" t="inlineStr">
        <is>
          <t>Business Interest Limitation</t>
        </is>
      </c>
      <c r="B8" s="6" t="n">
        <v>637897</v>
      </c>
      <c r="C8" s="6" t="n">
        <v>417904</v>
      </c>
    </row>
    <row r="9">
      <c r="A9" s="4" t="inlineStr">
        <is>
          <t>Stock based compensation</t>
        </is>
      </c>
      <c r="B9" s="6" t="n">
        <v>684800</v>
      </c>
      <c r="C9" s="6" t="n">
        <v>661359</v>
      </c>
    </row>
    <row r="10">
      <c r="A10" s="4" t="inlineStr">
        <is>
          <t>Federal Net Operating loss</t>
        </is>
      </c>
      <c r="B10" s="6" t="n">
        <v>879150</v>
      </c>
      <c r="C10" s="6" t="n">
        <v>254079</v>
      </c>
    </row>
    <row r="11">
      <c r="A11" s="4" t="inlineStr">
        <is>
          <t>State Net Operating Loss</t>
        </is>
      </c>
      <c r="B11" s="6" t="n">
        <v>156004</v>
      </c>
      <c r="C11" s="6" t="n">
        <v>42814</v>
      </c>
    </row>
    <row r="12">
      <c r="A12" s="4" t="inlineStr">
        <is>
          <t>Total Deferred Tax Assets</t>
        </is>
      </c>
      <c r="B12" s="6" t="n">
        <v>2504807</v>
      </c>
      <c r="C12" s="6" t="n">
        <v>1512495</v>
      </c>
    </row>
    <row r="13">
      <c r="A13" s="4" t="inlineStr">
        <is>
          <t>Net Deferred Tax Asset/(Liability)</t>
        </is>
      </c>
      <c r="B13" s="6" t="n">
        <v>2504807</v>
      </c>
      <c r="C13" s="6" t="n">
        <v>1512495</v>
      </c>
    </row>
    <row r="14">
      <c r="A14" s="4" t="inlineStr">
        <is>
          <t>Valuation Allowance</t>
        </is>
      </c>
      <c r="B14" s="6" t="n">
        <v>-2504807</v>
      </c>
      <c r="C14" s="6" t="n">
        <v>-1512495</v>
      </c>
    </row>
    <row r="15">
      <c r="A15" s="4" t="inlineStr">
        <is>
          <t>Net Deferred Tax Asset/(Liability)</t>
        </is>
      </c>
      <c r="B15" s="4" t="inlineStr">
        <is>
          <t xml:space="preserve"> </t>
        </is>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4" customWidth="1" min="2" max="2"/>
    <col width="21" customWidth="1" min="3" max="3"/>
  </cols>
  <sheetData>
    <row r="1">
      <c r="A1" s="1" t="inlineStr">
        <is>
          <t>Commitment and Contingencies (Details Narrative)</t>
        </is>
      </c>
      <c r="B1" s="2" t="inlineStr">
        <is>
          <t>12 Months Ended</t>
        </is>
      </c>
    </row>
    <row r="2">
      <c r="B2" s="2" t="inlineStr">
        <is>
          <t>Dec. 31, 2020USD ($)ft²</t>
        </is>
      </c>
      <c r="C2" s="2" t="inlineStr">
        <is>
          <t>Dec. 31, 2019USD ($)</t>
        </is>
      </c>
    </row>
    <row r="3">
      <c r="A3" s="4" t="inlineStr">
        <is>
          <t>Lease term</t>
        </is>
      </c>
      <c r="B3" s="4" t="inlineStr">
        <is>
          <t>20 years</t>
        </is>
      </c>
    </row>
    <row r="4">
      <c r="A4" s="4" t="inlineStr">
        <is>
          <t>Lease expiration</t>
        </is>
      </c>
      <c r="B4" s="4" t="inlineStr">
        <is>
          <t>Jul. 31,
		2021</t>
        </is>
      </c>
    </row>
    <row r="5">
      <c r="A5" s="4" t="inlineStr">
        <is>
          <t>Mortgage amount</t>
        </is>
      </c>
      <c r="B5" s="5" t="n">
        <v>0</v>
      </c>
    </row>
    <row r="6">
      <c r="A6" s="4" t="inlineStr">
        <is>
          <t>Rental and equipment lease expenses</t>
        </is>
      </c>
      <c r="B6" s="5" t="n">
        <v>239600</v>
      </c>
      <c r="C6" s="5" t="n">
        <v>237400</v>
      </c>
    </row>
    <row r="7">
      <c r="A7" s="4" t="inlineStr">
        <is>
          <t>Coastal Pride Seafood, LLC. [Member]</t>
        </is>
      </c>
    </row>
    <row r="8">
      <c r="A8" s="4" t="inlineStr">
        <is>
          <t>Lease term</t>
        </is>
      </c>
      <c r="B8" s="4" t="inlineStr">
        <is>
          <t>4 years</t>
        </is>
      </c>
    </row>
    <row r="9">
      <c r="A9" s="4" t="inlineStr">
        <is>
          <t>Area of land | ft²</t>
        </is>
      </c>
      <c r="B9" s="6" t="n">
        <v>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0</t>
        </is>
      </c>
      <c r="C2" s="2" t="inlineStr">
        <is>
          <t>Dec. 31, 2019</t>
        </is>
      </c>
    </row>
    <row r="3">
      <c r="A3" s="3" t="inlineStr">
        <is>
          <t>Retirement Benefits [Abstract]</t>
        </is>
      </c>
    </row>
    <row r="4">
      <c r="A4" s="4" t="inlineStr">
        <is>
          <t>Contribution expense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Jun. 02, 2022</t>
        </is>
      </c>
      <c r="C1" s="2" t="inlineStr">
        <is>
          <t>Apr. 12, 2021</t>
        </is>
      </c>
      <c r="D1" s="2" t="inlineStr">
        <is>
          <t>Mar. 31, 2021</t>
        </is>
      </c>
      <c r="E1" s="2" t="inlineStr">
        <is>
          <t>Mar. 30, 2021</t>
        </is>
      </c>
      <c r="F1" s="2" t="inlineStr">
        <is>
          <t>Mar. 02, 2021</t>
        </is>
      </c>
      <c r="G1" s="2" t="inlineStr">
        <is>
          <t>Feb. 08, 2021</t>
        </is>
      </c>
      <c r="H1" s="2" t="inlineStr">
        <is>
          <t>Apr. 15, 2021</t>
        </is>
      </c>
      <c r="I1" s="2" t="inlineStr">
        <is>
          <t>Dec. 31, 2020</t>
        </is>
      </c>
      <c r="J1" s="2" t="inlineStr">
        <is>
          <t>Dec. 31, 2019</t>
        </is>
      </c>
    </row>
    <row r="2">
      <c r="A2" s="4" t="inlineStr">
        <is>
          <t>Stock issued during period for services, value</t>
        </is>
      </c>
      <c r="I2" s="5" t="n">
        <v>397042</v>
      </c>
      <c r="J2" s="5" t="n">
        <v>397042</v>
      </c>
    </row>
    <row r="3">
      <c r="A3" s="4" t="inlineStr">
        <is>
          <t>Amount of revolving line of credit</t>
        </is>
      </c>
      <c r="I3" s="5" t="n">
        <v>0</v>
      </c>
    </row>
    <row r="4">
      <c r="A4" s="4" t="inlineStr">
        <is>
          <t>Interest rate percentage</t>
        </is>
      </c>
      <c r="I4" s="4" t="inlineStr">
        <is>
          <t>12.48%</t>
        </is>
      </c>
    </row>
    <row r="5">
      <c r="A5" s="4" t="inlineStr">
        <is>
          <t>Proceeds from Related Party</t>
        </is>
      </c>
      <c r="I5" s="4" t="inlineStr">
        <is>
          <t xml:space="preserve"> </t>
        </is>
      </c>
      <c r="J5" s="5" t="n">
        <v>1100000</v>
      </c>
    </row>
    <row r="6">
      <c r="A6" s="4" t="inlineStr">
        <is>
          <t>Forecast [Member]</t>
        </is>
      </c>
    </row>
    <row r="7">
      <c r="A7" s="4" t="inlineStr">
        <is>
          <t>Debt instrument, monthly payments</t>
        </is>
      </c>
      <c r="B7" s="5" t="n">
        <v>8500</v>
      </c>
    </row>
    <row r="8">
      <c r="A8" s="4" t="inlineStr">
        <is>
          <t>Subsequent Event [Member]</t>
        </is>
      </c>
    </row>
    <row r="9">
      <c r="A9" s="4" t="inlineStr">
        <is>
          <t>Issuance of common stock, shares</t>
        </is>
      </c>
      <c r="D9" s="6" t="n">
        <v>5000</v>
      </c>
      <c r="E9" s="6" t="n">
        <v>10465</v>
      </c>
      <c r="G9" s="6" t="n">
        <v>25000</v>
      </c>
      <c r="H9" s="6" t="n">
        <v>83721</v>
      </c>
    </row>
    <row r="10">
      <c r="A10" s="4" t="inlineStr">
        <is>
          <t>Proceeds from issuance of unsecured promissory note</t>
        </is>
      </c>
      <c r="F10" s="5" t="n">
        <v>371944</v>
      </c>
    </row>
    <row r="11">
      <c r="A11" s="4" t="inlineStr">
        <is>
          <t>Principal amount</t>
        </is>
      </c>
      <c r="F11" s="5" t="n">
        <v>371944</v>
      </c>
    </row>
    <row r="12">
      <c r="A12" s="4" t="inlineStr">
        <is>
          <t>Interest rate</t>
        </is>
      </c>
      <c r="F12" s="4" t="inlineStr">
        <is>
          <t>1.00%</t>
        </is>
      </c>
    </row>
    <row r="13">
      <c r="A13" s="4" t="inlineStr">
        <is>
          <t>Debt instrument, term</t>
        </is>
      </c>
      <c r="F13" s="4" t="inlineStr">
        <is>
          <t>5 years</t>
        </is>
      </c>
    </row>
    <row r="14">
      <c r="A14" s="4" t="inlineStr">
        <is>
          <t>Debt instrument, description</t>
        </is>
      </c>
      <c r="F14" s="4" t="inlineStr">
        <is>
          <t>The Company may apply for forgiveness after August 17, 2021 and may be required to make monthly payments of approximately $8,500 beginning June 2, 2022.</t>
        </is>
      </c>
    </row>
    <row r="15">
      <c r="A15" s="4" t="inlineStr">
        <is>
          <t>Subsequent Event [Member] | Loan and Security Agreement [Member] | Keeler &amp; Co and Coastal Pride [Member]</t>
        </is>
      </c>
    </row>
    <row r="16">
      <c r="A16" s="4" t="inlineStr">
        <is>
          <t>Amount of revolving line of credit</t>
        </is>
      </c>
      <c r="D16" s="5" t="n">
        <v>5000000</v>
      </c>
    </row>
    <row r="17">
      <c r="A17" s="4" t="inlineStr">
        <is>
          <t>Line of credit facility, revolving credit conversion to term loan, description</t>
        </is>
      </c>
      <c r="D17" s="4" t="inlineStr">
        <is>
          <t>Revolving line of credit for a term of thirty-six months, renewable annually for one-year periods thereafter.</t>
        </is>
      </c>
    </row>
    <row r="18">
      <c r="A18" s="4" t="inlineStr">
        <is>
          <t>Interest rate description</t>
        </is>
      </c>
      <c r="D18" s="4" t="inlineStr">
        <is>
          <t>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t>
        </is>
      </c>
    </row>
    <row r="19">
      <c r="A19" s="4" t="inlineStr">
        <is>
          <t>Inventory sublimit</t>
        </is>
      </c>
      <c r="D19" s="5" t="n">
        <v>2500000</v>
      </c>
    </row>
    <row r="20">
      <c r="A20" s="4" t="inlineStr">
        <is>
          <t>Interest rate percentage</t>
        </is>
      </c>
      <c r="D20" s="4" t="inlineStr">
        <is>
          <t>3.25%</t>
        </is>
      </c>
    </row>
    <row r="21">
      <c r="A21" s="4" t="inlineStr">
        <is>
          <t>Subsequent Event [Member] | Loan and Security Agreement [Member] | Keeler &amp; Co and Coastal Pride [Member] | Prime Rate [Member]</t>
        </is>
      </c>
    </row>
    <row r="22">
      <c r="A22" s="4" t="inlineStr">
        <is>
          <t>Interest rate percentage</t>
        </is>
      </c>
      <c r="D22" s="4" t="inlineStr">
        <is>
          <t>3.75%</t>
        </is>
      </c>
    </row>
    <row r="23">
      <c r="A23" s="4" t="inlineStr">
        <is>
          <t>Subsequent Event [Member] | Loan and Security Agreement [Member] | Lighthouse Financial Corp [Member]</t>
        </is>
      </c>
    </row>
    <row r="24">
      <c r="A24" s="4" t="inlineStr">
        <is>
          <t>Line of credit facility fee</t>
        </is>
      </c>
      <c r="D24" s="5" t="n">
        <v>50000</v>
      </c>
    </row>
    <row r="25">
      <c r="A25" s="4" t="inlineStr">
        <is>
          <t>Line of credit facility additional annual fee</t>
        </is>
      </c>
      <c r="D25" s="6" t="n">
        <v>25000</v>
      </c>
    </row>
    <row r="26">
      <c r="A26" s="4" t="inlineStr">
        <is>
          <t>Proceeds from Related Party</t>
        </is>
      </c>
      <c r="D26" s="6" t="n">
        <v>784450</v>
      </c>
    </row>
    <row r="27">
      <c r="A27" s="4" t="inlineStr">
        <is>
          <t>Subsequent Event [Member] | Director [Member]</t>
        </is>
      </c>
    </row>
    <row r="28">
      <c r="A28" s="4" t="inlineStr">
        <is>
          <t>Stock issued during period for services, value</t>
        </is>
      </c>
      <c r="C28" s="5" t="n">
        <v>25000</v>
      </c>
    </row>
    <row r="29">
      <c r="A29" s="4" t="inlineStr">
        <is>
          <t>Stock issued during period for services, shares</t>
        </is>
      </c>
      <c r="C29" s="6" t="n">
        <v>100000</v>
      </c>
    </row>
    <row r="30">
      <c r="A30" s="4" t="inlineStr">
        <is>
          <t>Exercise price per share</t>
        </is>
      </c>
      <c r="C30" s="5" t="n">
        <v>2</v>
      </c>
    </row>
    <row r="31">
      <c r="A31" s="4" t="inlineStr">
        <is>
          <t>Subsequent Event [Member] | John Keeler &amp; Executive Chairman &amp; Chief Executive Officer [Member]</t>
        </is>
      </c>
    </row>
    <row r="32">
      <c r="A32" s="4" t="inlineStr">
        <is>
          <t>Amount of revolving line of credit</t>
        </is>
      </c>
      <c r="D32" s="5"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437434</v>
      </c>
      <c r="C4" s="5" t="n">
        <v>-5021703</v>
      </c>
    </row>
    <row r="5">
      <c r="A5" s="3" t="inlineStr">
        <is>
          <t>Adjustments to reconcile net loss to net cash provided in operating activities:</t>
        </is>
      </c>
    </row>
    <row r="6">
      <c r="A6" s="4" t="inlineStr">
        <is>
          <t>Stock based compensation</t>
        </is>
      </c>
      <c r="B6" s="6" t="n">
        <v>139380</v>
      </c>
      <c r="C6" s="6" t="n">
        <v>2262322</v>
      </c>
    </row>
    <row r="7">
      <c r="A7" s="4" t="inlineStr">
        <is>
          <t>Common stock issued for service</t>
        </is>
      </c>
      <c r="B7" s="6" t="n">
        <v>69000</v>
      </c>
      <c r="C7" s="6" t="n">
        <v>397042</v>
      </c>
    </row>
    <row r="8">
      <c r="A8" s="4" t="inlineStr">
        <is>
          <t>Common stock issued for forbearance fee</t>
        </is>
      </c>
      <c r="B8" s="6" t="n">
        <v>2655292</v>
      </c>
      <c r="C8" s="4" t="inlineStr">
        <is>
          <t xml:space="preserve"> </t>
        </is>
      </c>
    </row>
    <row r="9">
      <c r="A9" s="4" t="inlineStr">
        <is>
          <t>Depreciation of fixed assets</t>
        </is>
      </c>
      <c r="B9" s="6" t="n">
        <v>33367</v>
      </c>
      <c r="C9" s="6" t="n">
        <v>66012</v>
      </c>
    </row>
    <row r="10">
      <c r="A10" s="4" t="inlineStr">
        <is>
          <t>Amortization of intangible assets</t>
        </is>
      </c>
      <c r="B10" s="6" t="n">
        <v>162496</v>
      </c>
      <c r="C10" s="6" t="n">
        <v>20380</v>
      </c>
    </row>
    <row r="11">
      <c r="A11" s="4" t="inlineStr">
        <is>
          <t>Amortization of loan costs</t>
        </is>
      </c>
      <c r="B11" s="6" t="n">
        <v>72478</v>
      </c>
      <c r="C11" s="6" t="n">
        <v>128696</v>
      </c>
    </row>
    <row r="12">
      <c r="A12" s="4" t="inlineStr">
        <is>
          <t>Lease expense</t>
        </is>
      </c>
      <c r="B12" s="6" t="n">
        <v>175699</v>
      </c>
      <c r="C12" s="6" t="n">
        <v>149861</v>
      </c>
    </row>
    <row r="13">
      <c r="A13" s="4" t="inlineStr">
        <is>
          <t>Bad debt expense</t>
        </is>
      </c>
      <c r="B13" s="6" t="n">
        <v>13293</v>
      </c>
      <c r="C13" s="4" t="inlineStr">
        <is>
          <t xml:space="preserve"> </t>
        </is>
      </c>
    </row>
    <row r="14">
      <c r="A14" s="4" t="inlineStr">
        <is>
          <t>Allowance for inventory obsolescence</t>
        </is>
      </c>
      <c r="B14" s="6" t="n">
        <v>71487</v>
      </c>
      <c r="C14" s="4" t="inlineStr">
        <is>
          <t xml:space="preserve"> </t>
        </is>
      </c>
    </row>
    <row r="15">
      <c r="A15" s="4" t="inlineStr">
        <is>
          <t>Gain on PPP loan forgiveness</t>
        </is>
      </c>
      <c r="B15" s="6" t="n">
        <v>-344762</v>
      </c>
      <c r="C15" s="4" t="inlineStr">
        <is>
          <t xml:space="preserve"> </t>
        </is>
      </c>
    </row>
    <row r="16">
      <c r="A16" s="4" t="inlineStr">
        <is>
          <t>Gain on termination of lease</t>
        </is>
      </c>
      <c r="B16" s="6" t="n">
        <v>-38819</v>
      </c>
      <c r="C16" s="4" t="inlineStr">
        <is>
          <t xml:space="preserve"> </t>
        </is>
      </c>
    </row>
    <row r="17">
      <c r="A17" s="4" t="inlineStr">
        <is>
          <t>Gain on sale of equipment</t>
        </is>
      </c>
      <c r="B17" s="6" t="n">
        <v>-343181</v>
      </c>
      <c r="C17" s="4" t="inlineStr">
        <is>
          <t xml:space="preserve"> </t>
        </is>
      </c>
    </row>
    <row r="18">
      <c r="A18" s="3" t="inlineStr">
        <is>
          <t>Changes in operating assets and liabilities:</t>
        </is>
      </c>
    </row>
    <row r="19">
      <c r="A19" s="4" t="inlineStr">
        <is>
          <t>Receivables</t>
        </is>
      </c>
      <c r="B19" s="6" t="n">
        <v>942656</v>
      </c>
      <c r="C19" s="6" t="n">
        <v>2517585</v>
      </c>
    </row>
    <row r="20">
      <c r="A20" s="4" t="inlineStr">
        <is>
          <t>Inventories</t>
        </is>
      </c>
      <c r="B20" s="6" t="n">
        <v>6023473</v>
      </c>
      <c r="C20" s="6" t="n">
        <v>1804241</v>
      </c>
    </row>
    <row r="21">
      <c r="A21" s="4" t="inlineStr">
        <is>
          <t>Advances to affiliated supplier</t>
        </is>
      </c>
      <c r="B21" s="6" t="n">
        <v>-14049</v>
      </c>
      <c r="C21" s="6" t="n">
        <v>-146316</v>
      </c>
    </row>
    <row r="22">
      <c r="A22" s="4" t="inlineStr">
        <is>
          <t>Other current assets</t>
        </is>
      </c>
      <c r="B22" s="6" t="n">
        <v>63315</v>
      </c>
      <c r="C22" s="6" t="n">
        <v>-12930</v>
      </c>
    </row>
    <row r="23">
      <c r="A23" s="4" t="inlineStr">
        <is>
          <t>Right of use liability</t>
        </is>
      </c>
      <c r="B23" s="6" t="n">
        <v>-156582</v>
      </c>
      <c r="C23" s="6" t="n">
        <v>-130450</v>
      </c>
    </row>
    <row r="24">
      <c r="A24" s="4" t="inlineStr">
        <is>
          <t>Other assets</t>
        </is>
      </c>
      <c r="B24" s="6" t="n">
        <v>14852</v>
      </c>
      <c r="C24" s="4" t="inlineStr">
        <is>
          <t xml:space="preserve"> </t>
        </is>
      </c>
    </row>
    <row r="25">
      <c r="A25" s="4" t="inlineStr">
        <is>
          <t>Accounts payable and accruals</t>
        </is>
      </c>
      <c r="B25" s="6" t="n">
        <v>-1873224</v>
      </c>
      <c r="C25" s="6" t="n">
        <v>-457576</v>
      </c>
    </row>
    <row r="26">
      <c r="A26" s="4" t="inlineStr">
        <is>
          <t>Other current liabilities</t>
        </is>
      </c>
      <c r="B26" s="6" t="n">
        <v>1346838</v>
      </c>
      <c r="C26" s="4" t="inlineStr">
        <is>
          <t xml:space="preserve"> </t>
        </is>
      </c>
    </row>
    <row r="27">
      <c r="A27" s="4" t="inlineStr">
        <is>
          <t>Net Cash Provided by Operating Activities</t>
        </is>
      </c>
      <c r="B27" s="6" t="n">
        <v>4575575</v>
      </c>
      <c r="C27" s="6" t="n">
        <v>1577164</v>
      </c>
    </row>
    <row r="28">
      <c r="A28" s="3" t="inlineStr">
        <is>
          <t>CASH FLOWS FROM INVESTING ACTIVITIES:</t>
        </is>
      </c>
    </row>
    <row r="29">
      <c r="A29" s="4" t="inlineStr">
        <is>
          <t>Deconsolidation of variable interest entity</t>
        </is>
      </c>
      <c r="B29" s="6" t="n">
        <v>-8421</v>
      </c>
      <c r="C29" s="4" t="inlineStr">
        <is>
          <t xml:space="preserve"> </t>
        </is>
      </c>
    </row>
    <row r="30">
      <c r="A30" s="4" t="inlineStr">
        <is>
          <t>Net cash paid for acquisition</t>
        </is>
      </c>
      <c r="B30" s="4" t="inlineStr">
        <is>
          <t xml:space="preserve"> </t>
        </is>
      </c>
      <c r="C30" s="6" t="n">
        <v>-260667</v>
      </c>
    </row>
    <row r="31">
      <c r="A31" s="4" t="inlineStr">
        <is>
          <t>Proceeds from sale of fixed assets</t>
        </is>
      </c>
      <c r="B31" s="6" t="n">
        <v>407198</v>
      </c>
      <c r="C31" s="4" t="inlineStr">
        <is>
          <t xml:space="preserve"> </t>
        </is>
      </c>
    </row>
    <row r="32">
      <c r="A32" s="4" t="inlineStr">
        <is>
          <t>Purchases of fixed assets</t>
        </is>
      </c>
      <c r="B32" s="6" t="n">
        <v>-55540</v>
      </c>
      <c r="C32" s="6" t="n">
        <v>-9038</v>
      </c>
    </row>
    <row r="33">
      <c r="A33" s="4" t="inlineStr">
        <is>
          <t>Net Cash Provided by (Used in) Investing Activities</t>
        </is>
      </c>
      <c r="B33" s="6" t="n">
        <v>343237</v>
      </c>
      <c r="C33" s="6" t="n">
        <v>-269705</v>
      </c>
    </row>
    <row r="34">
      <c r="A34" s="3" t="inlineStr">
        <is>
          <t>CASH FLOWS FROM FINANCING ACTIVITIES:</t>
        </is>
      </c>
    </row>
    <row r="35">
      <c r="A35" s="4" t="inlineStr">
        <is>
          <t>Proceeds from common stock offering</t>
        </is>
      </c>
      <c r="B35" s="6" t="n">
        <v>10000</v>
      </c>
      <c r="C35" s="6" t="n">
        <v>22000</v>
      </c>
    </row>
    <row r="36">
      <c r="A36" s="4" t="inlineStr">
        <is>
          <t>Proceeds from working capital line of credit</t>
        </is>
      </c>
      <c r="B36" s="6" t="n">
        <v>6775660</v>
      </c>
      <c r="C36" s="6" t="n">
        <v>21545968</v>
      </c>
    </row>
    <row r="37">
      <c r="A37" s="4" t="inlineStr">
        <is>
          <t>Proceeds from related party notes payable</t>
        </is>
      </c>
      <c r="B37" s="4" t="inlineStr">
        <is>
          <t xml:space="preserve"> </t>
        </is>
      </c>
      <c r="C37" s="6" t="n">
        <v>1100000</v>
      </c>
    </row>
    <row r="38">
      <c r="A38" s="4" t="inlineStr">
        <is>
          <t>Proceeds from HSBC loan</t>
        </is>
      </c>
      <c r="B38" s="6" t="n">
        <v>43788</v>
      </c>
      <c r="C38" s="4" t="inlineStr">
        <is>
          <t xml:space="preserve"> </t>
        </is>
      </c>
    </row>
    <row r="39">
      <c r="A39" s="4" t="inlineStr">
        <is>
          <t>Proceeds from PPP loan</t>
        </is>
      </c>
      <c r="B39" s="6" t="n">
        <v>344762</v>
      </c>
      <c r="C39" s="4" t="inlineStr">
        <is>
          <t xml:space="preserve"> </t>
        </is>
      </c>
    </row>
    <row r="40">
      <c r="A40" s="4" t="inlineStr">
        <is>
          <t>Repayments of working capital line of credit</t>
        </is>
      </c>
      <c r="B40" s="6" t="n">
        <v>-11887721</v>
      </c>
      <c r="C40" s="6" t="n">
        <v>-23993616</v>
      </c>
    </row>
    <row r="41">
      <c r="A41" s="4" t="inlineStr">
        <is>
          <t>Repayments of related party notes payable</t>
        </is>
      </c>
      <c r="B41" s="6" t="n">
        <v>-17124</v>
      </c>
      <c r="C41" s="6" t="n">
        <v>-127500</v>
      </c>
    </row>
    <row r="42">
      <c r="A42" s="4" t="inlineStr">
        <is>
          <t>Principal payments of long-term debt</t>
        </is>
      </c>
      <c r="B42" s="4" t="inlineStr">
        <is>
          <t xml:space="preserve"> </t>
        </is>
      </c>
      <c r="C42" s="6" t="n">
        <v>-30866</v>
      </c>
    </row>
    <row r="43">
      <c r="A43" s="4" t="inlineStr">
        <is>
          <t>Payments of loan costs</t>
        </is>
      </c>
      <c r="B43" s="6" t="n">
        <v>-70000</v>
      </c>
      <c r="C43" s="6" t="n">
        <v>-25000</v>
      </c>
    </row>
    <row r="44">
      <c r="A44" s="4" t="inlineStr">
        <is>
          <t>Net Cash Used in Financing Activities</t>
        </is>
      </c>
      <c r="B44" s="6" t="n">
        <v>-4800635</v>
      </c>
      <c r="C44" s="6" t="n">
        <v>-1509014</v>
      </c>
    </row>
    <row r="45">
      <c r="A45" s="4" t="inlineStr">
        <is>
          <t>Effect of Exchange Rate Changes on Cash</t>
        </is>
      </c>
      <c r="B45" s="6" t="n">
        <v>23700</v>
      </c>
      <c r="C45" s="6" t="n">
        <v>50141</v>
      </c>
    </row>
    <row r="46">
      <c r="A46" s="4" t="inlineStr">
        <is>
          <t>NET INCREASE (DECREASE) IN CASH, CASH EQUIVALENTS AND RESTRICTED CASH</t>
        </is>
      </c>
      <c r="B46" s="6" t="n">
        <v>141877</v>
      </c>
      <c r="C46" s="6" t="n">
        <v>-151414</v>
      </c>
    </row>
    <row r="47">
      <c r="A47" s="4" t="inlineStr">
        <is>
          <t>CASH, CASH EQUIVALENTS AND RESTRICTED CASH - BEGINNING OF PERIOD</t>
        </is>
      </c>
      <c r="B47" s="6" t="n">
        <v>195810</v>
      </c>
      <c r="C47" s="6" t="n">
        <v>347226</v>
      </c>
    </row>
    <row r="48">
      <c r="A48" s="4" t="inlineStr">
        <is>
          <t>CASH, CASH EQUIVALENTS AND RESTRICTED CASH - END OF PERIOD</t>
        </is>
      </c>
      <c r="B48" s="6" t="n">
        <v>337687</v>
      </c>
      <c r="C48" s="6" t="n">
        <v>195810</v>
      </c>
    </row>
    <row r="49">
      <c r="A49" s="3" t="inlineStr">
        <is>
          <t>SUPPLEMENTAL DISCLOSURE OF NON-CASH ACTIVITY</t>
        </is>
      </c>
    </row>
    <row r="50">
      <c r="A50" s="4" t="inlineStr">
        <is>
          <t>Series A preferred 8% dividend issued in common stock</t>
        </is>
      </c>
      <c r="B50" s="6" t="n">
        <v>113040</v>
      </c>
      <c r="C50" s="6" t="n">
        <v>113041</v>
      </c>
    </row>
    <row r="51">
      <c r="A51" s="4" t="inlineStr">
        <is>
          <t>Operating lease assets recognized in exchange for operating lease liabilities</t>
        </is>
      </c>
      <c r="B51" s="6" t="n">
        <v>28137</v>
      </c>
      <c r="C51" s="6" t="n">
        <v>1257751</v>
      </c>
    </row>
    <row r="52">
      <c r="A52" s="4" t="inlineStr">
        <is>
          <t>Shares issued for partial payment of accounts payable</t>
        </is>
      </c>
      <c r="B52" s="6" t="n">
        <v>120000</v>
      </c>
      <c r="C52" s="4" t="inlineStr">
        <is>
          <t xml:space="preserve"> </t>
        </is>
      </c>
    </row>
    <row r="53">
      <c r="A53" s="4" t="inlineStr">
        <is>
          <t>Shares issued for partial payment of notes payable - related party</t>
        </is>
      </c>
      <c r="B53" s="6" t="n">
        <v>1593300</v>
      </c>
      <c r="C53" s="4" t="inlineStr">
        <is>
          <t xml:space="preserve"> </t>
        </is>
      </c>
    </row>
    <row r="54">
      <c r="A54" s="4" t="inlineStr">
        <is>
          <t>Shares issued for acquisition</t>
        </is>
      </c>
      <c r="B54" s="4" t="inlineStr">
        <is>
          <t xml:space="preserve"> </t>
        </is>
      </c>
      <c r="C54" s="6" t="n">
        <v>2590000</v>
      </c>
    </row>
    <row r="55">
      <c r="A55" s="4" t="inlineStr">
        <is>
          <t>Related party notes recognized from business acquisition</t>
        </is>
      </c>
      <c r="B55" s="4" t="inlineStr">
        <is>
          <t xml:space="preserve"> </t>
        </is>
      </c>
      <c r="C55" s="6" t="n">
        <v>710000</v>
      </c>
    </row>
    <row r="56">
      <c r="A56" s="3" t="inlineStr">
        <is>
          <t>Supplemental Disclosure of Cash Flow Information</t>
        </is>
      </c>
    </row>
    <row r="57">
      <c r="A57" s="4" t="inlineStr">
        <is>
          <t>Cash paid for interest</t>
        </is>
      </c>
      <c r="B57" s="5" t="n">
        <v>725693</v>
      </c>
      <c r="C57" s="5" t="n">
        <v>10687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Cash Flows (Parenthetical)</t>
        </is>
      </c>
      <c r="B1" s="2" t="inlineStr">
        <is>
          <t>12 Months Ended</t>
        </is>
      </c>
    </row>
    <row r="2">
      <c r="B2" s="2" t="inlineStr">
        <is>
          <t>Dec. 31, 2020</t>
        </is>
      </c>
      <c r="C2" s="2" t="inlineStr">
        <is>
          <t>Dec. 31, 2019</t>
        </is>
      </c>
    </row>
    <row r="3">
      <c r="A3" s="4" t="inlineStr">
        <is>
          <t>Series A Common Stock [Member]</t>
        </is>
      </c>
    </row>
    <row r="4">
      <c r="A4" s="4" t="inlineStr">
        <is>
          <t>Preferred stock, dividend percentage</t>
        </is>
      </c>
      <c r="B4" s="4" t="inlineStr">
        <is>
          <t>8.00%</t>
        </is>
      </c>
      <c r="C4" s="4" t="inlineStr">
        <is>
          <t>8.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12 Months Ended</t>
        </is>
      </c>
    </row>
    <row r="2">
      <c r="B2" s="2" t="inlineStr">
        <is>
          <t>Dec. 31, 2020</t>
        </is>
      </c>
    </row>
    <row r="3">
      <c r="A3" s="3" t="inlineStr">
        <is>
          <t>Organization, Consolidation and Presentation of Financial Statements [Abstract]</t>
        </is>
      </c>
    </row>
    <row r="4">
      <c r="A4" s="4" t="inlineStr">
        <is>
          <t>Company Overview</t>
        </is>
      </c>
      <c r="B4" s="4" t="inlineStr">
        <is>
          <t>Note 1. Company Overview Located in Miami, Florida, Blue Star Foods Corp. (“we”,
“our”, the “Company”) is a sustainable seafood company. The Company’s main operating business, John Keeler
&amp; Co., Inc. has been in business for approximately twenty-five years. The Company was formed under the laws of the State of Delaware.
The current source of revenue is importing blue and red swimming crab meat primarily from Indonesia, the Philippines and China and distributing
it in the United States, Canada and Europe under several brand names such as Blue Star, Oceanica, Pacifika, Crab &amp; Go, First Choice,
Good Stuff and Coastal Pride Fresh. On November 8, 2018, the sole shareholder of John
Keeler &amp; Co., Inc., John Keeler, executed an Agreement and Plan of Merger and Reorganization with Blue Star Foods Corp. (formerly
A.G. Acquisition Group II, Inc.) and Blue Star Acquisition Corp. pursuant to which he exchanged his 500 shares, par value $1.00 per share
in John Keeler &amp; Co., Inc. for 15,000,000 shares, par value $0.0001 per share of the then outstanding 16,015,000 outstanding shares.
As part of the merger, the net liabilities existing in the company as of the date of the merger totaling approximately $2,400 were converted
to equity. The prior owners of Blue Star Foods Corp. received 750,000 shares of common stock as part of this transaction, and various
service providers received 265,000 shares as compensation for their work on the transaction resulting in an expense and additional paid
in capital of $530,001. Additionally, there were 725 Series A Preferred shares and 181,250 warrants issued to private placement offering
investors for a total capital contribution of $725,000, 688 Series A Preferred shares and 172,000 warrants issued for settlement with
prior investors which had a fair value of $688,000 and $81,353 respectively. Upon the close of the merger, there were 3,120,000 options
to purchase common stock issued to Christopher Constable, the Company’s then Chief Financial Officer. Additionally, Carlos Faria,
the Company’s then Chief Executive Officer, held options to purchase 104 shares of John Keeler &amp; Co., Inc. prior to the merger.
These options were immediately converted at closing to an option to purchase 3,120,000 shares of common stock in the Company. The Merger was accounted for as a “reverse
merger” and recapitalization since, immediately following the completion of the transaction, the holders of John Keeler &amp; Co.,
Inc.’s stock had effective control of Blue Star Foods Corp. In addition, John Keeler &amp; Co., Inc. had control of the combined
entity through control of the Board by designating all four of the board seats. Additionally, all of John Keeler &amp; Co., Inc.’s
officers and senior executive positions continued as management of the combined entity after consummation of the Merger. For accounting
purposes, John Keeler &amp; Co., Inc. was deemed to be the accounting acquirer in the transaction and, consequently, the transaction has
been treated as a recapitalization of Blue Star Foods Corp. Accordingly, John Keeler &amp; Co., Inc.’s assets, liabilities and results
of operations are the historical financial statements of the registrant, and the John Keeler &amp; Co., Inc.’s assets, liabilities
and results of operations have been consolidated with Blue Star Foods Corp effective as of the date of the closing of the Merger. No step-up
in basis or intangible assets or goodwill was recorded in this transaction. On November 26, 2019, John Keeler &amp;
Co., Inc., a Florida corporation (the “Purchaser”), and wholly-owned direct subsidiary of the Company, entered into an Agreement
and Plan of Merger and Reorganization (the “Coastal Merger Agreement”) with Coastal Pride Company, Inc., a South Carolina
corporation, Coastal Pride Seafood, LLC, a Florida limited liability company and newly-formed, wholly-owned subsidiary of the Purchaser
(the “Acquisition Subsidiary” and, upon the effective date of the Merger, the “Surviving Company), and The Walter F.
Lubkin, Jr. Irrevocable Trust dated 1/8/03 (the “Trust”), Walter F. Lubkin III (“Lubkin III”), Tracy Lubkin Greco
(“Greco”) and John C. Lubkin (“Lubkin”), constituting all of the shareholders of Coastal Pride Company, Inc. immediately
prior to the Coastal Merger (collectively, the “Sellers”). Pursuant to the terms of the Coastal Merger Agreement, Coastal
Pride Company, Inc. merged with and into the Acquisition Subsidiary, with the Acquisition Subsidiary being the surviving company (the
“Coastal Pride Merger”). Coastal Pride is a seafood company, based
in Beaufort, South Carolina, that imports pasteurized and fresh crabmeat sourced primarily from Mexico and Latin America and sells premium
branded label crabmeat throughout North Ame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03:48Z</dcterms:created>
  <dcterms:modified xmlns:dcterms="http://purl.org/dc/terms/" xmlns:xsi="http://www.w3.org/2001/XMLSchema-instance" xsi:type="dcterms:W3CDTF">2021-04-15T17:03:48Z</dcterms:modified>
</cp:coreProperties>
</file>